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BANK INDEBTEDNESS" sheetId="13" state="visible" r:id="rId13"/>
    <sheet xmlns:r="http://schemas.openxmlformats.org/officeDocument/2006/relationships" name="CAPITAL STOCK" sheetId="14" state="visible" r:id="rId14"/>
    <sheet xmlns:r="http://schemas.openxmlformats.org/officeDocument/2006/relationships" name="RESTRICTED SHARE PLAN" sheetId="15" state="visible" r:id="rId15"/>
    <sheet xmlns:r="http://schemas.openxmlformats.org/officeDocument/2006/relationships" name="PENSION AND PROFIT-SHARING PLAN" sheetId="16" state="visible" r:id="rId16"/>
    <sheet xmlns:r="http://schemas.openxmlformats.org/officeDocument/2006/relationships" name="SEGMENT INFORMATION" sheetId="17" state="visible" r:id="rId17"/>
    <sheet xmlns:r="http://schemas.openxmlformats.org/officeDocument/2006/relationships" name="CONCENTRATIONS" sheetId="18" state="visible" r:id="rId18"/>
    <sheet xmlns:r="http://schemas.openxmlformats.org/officeDocument/2006/relationships" name="SUPPLEMENTAL DISCLOSURE WITH RE"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UPPLEMENTAL DISCLOSURE WITH _2" sheetId="29" state="visible" r:id="rId29"/>
    <sheet xmlns:r="http://schemas.openxmlformats.org/officeDocument/2006/relationships" name="NATURE OF OPERATIONS (Details N"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INVENTORY (Details)" sheetId="36" state="visible" r:id="rId36"/>
    <sheet xmlns:r="http://schemas.openxmlformats.org/officeDocument/2006/relationships" name="PROPERTY, PLANT AND EQUIPMENT_2" sheetId="37" state="visible" r:id="rId37"/>
    <sheet xmlns:r="http://schemas.openxmlformats.org/officeDocument/2006/relationships" name="INTANGIBLE ASSET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BANK INDEBTEDNESS (Details Narr" sheetId="42" state="visible" r:id="rId42"/>
    <sheet xmlns:r="http://schemas.openxmlformats.org/officeDocument/2006/relationships" name="RESTRICTED SHARE PLAN (Details " sheetId="43" state="visible" r:id="rId43"/>
    <sheet xmlns:r="http://schemas.openxmlformats.org/officeDocument/2006/relationships" name="PENSION AND PROFIT-SHARING PL_2" sheetId="44" state="visible" r:id="rId44"/>
    <sheet xmlns:r="http://schemas.openxmlformats.org/officeDocument/2006/relationships" name="SEGMENT INFORMATION (Details)" sheetId="45" state="visible" r:id="rId45"/>
    <sheet xmlns:r="http://schemas.openxmlformats.org/officeDocument/2006/relationships" name="SEGMENT INFORMATION (Details 1)" sheetId="46" state="visible" r:id="rId46"/>
    <sheet xmlns:r="http://schemas.openxmlformats.org/officeDocument/2006/relationships" name="SEGMENT INFORMATION (Details 2)" sheetId="47" state="visible" r:id="rId47"/>
    <sheet xmlns:r="http://schemas.openxmlformats.org/officeDocument/2006/relationships" name="CONCENTRATIONS (Details Narrati" sheetId="48" state="visible" r:id="rId48"/>
    <sheet xmlns:r="http://schemas.openxmlformats.org/officeDocument/2006/relationships" name="SUPPLEMENTAL DISCLOSURE WITH _3" sheetId="49" state="visible" r:id="rId49"/>
    <sheet xmlns:r="http://schemas.openxmlformats.org/officeDocument/2006/relationships" name="CONTINGENCIES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Nov. 27,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19954</t>
        </is>
      </c>
      <c r="C12" s="4" t="inlineStr">
        <is>
          <t xml:space="preserve"> </t>
        </is>
      </c>
      <c r="D12" s="4" t="inlineStr">
        <is>
          <t xml:space="preserve"> </t>
        </is>
      </c>
    </row>
    <row r="13">
      <c r="A13" s="4" t="inlineStr">
        <is>
          <t>Entity Registrant Name</t>
        </is>
      </c>
      <c r="B13" s="4" t="inlineStr">
        <is>
          <t>JEWETT-CAMERON TRADING CO LTD</t>
        </is>
      </c>
      <c r="C13" s="4" t="inlineStr">
        <is>
          <t xml:space="preserve"> </t>
        </is>
      </c>
      <c r="D13" s="4" t="inlineStr">
        <is>
          <t xml:space="preserve"> </t>
        </is>
      </c>
    </row>
    <row r="14">
      <c r="A14" s="4" t="inlineStr">
        <is>
          <t>Entity Central Index Key</t>
        </is>
      </c>
      <c r="B14" s="4" t="inlineStr">
        <is>
          <t>0000885307</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32275 NW Hillcrest</t>
        </is>
      </c>
      <c r="C17" s="4" t="inlineStr">
        <is>
          <t xml:space="preserve"> </t>
        </is>
      </c>
      <c r="D17" s="4" t="inlineStr">
        <is>
          <t xml:space="preserve"> </t>
        </is>
      </c>
    </row>
    <row r="18">
      <c r="A18" s="4" t="inlineStr">
        <is>
          <t>Entity Address, City or Town</t>
        </is>
      </c>
      <c r="B18" s="4" t="inlineStr">
        <is>
          <t>North Plains</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Country</t>
        </is>
      </c>
      <c r="B20" s="4" t="inlineStr">
        <is>
          <t>US</t>
        </is>
      </c>
      <c r="C20" s="4" t="inlineStr">
        <is>
          <t xml:space="preserve"> </t>
        </is>
      </c>
      <c r="D20" s="4" t="inlineStr">
        <is>
          <t xml:space="preserve"> </t>
        </is>
      </c>
    </row>
    <row r="21">
      <c r="A21" s="4" t="inlineStr">
        <is>
          <t>Entity Address, Postal Zip Code</t>
        </is>
      </c>
      <c r="B21" s="4" t="inlineStr">
        <is>
          <t>97133</t>
        </is>
      </c>
      <c r="C21" s="4" t="inlineStr">
        <is>
          <t xml:space="preserve"> </t>
        </is>
      </c>
      <c r="D21" s="4" t="inlineStr">
        <is>
          <t xml:space="preserve"> </t>
        </is>
      </c>
    </row>
    <row r="22">
      <c r="A22" s="4" t="inlineStr">
        <is>
          <t>City Area Code</t>
        </is>
      </c>
      <c r="B22" s="4" t="inlineStr">
        <is>
          <t>503</t>
        </is>
      </c>
      <c r="C22" s="4" t="inlineStr">
        <is>
          <t xml:space="preserve"> </t>
        </is>
      </c>
      <c r="D22" s="4" t="inlineStr">
        <is>
          <t xml:space="preserve"> </t>
        </is>
      </c>
    </row>
    <row r="23">
      <c r="A23" s="4" t="inlineStr">
        <is>
          <t>Local Phone Number</t>
        </is>
      </c>
      <c r="B23" s="4" t="inlineStr">
        <is>
          <t>647-0110</t>
        </is>
      </c>
      <c r="C23" s="4" t="inlineStr">
        <is>
          <t xml:space="preserve"> </t>
        </is>
      </c>
      <c r="D23" s="4" t="inlineStr">
        <is>
          <t xml:space="preserve"> </t>
        </is>
      </c>
    </row>
    <row r="24">
      <c r="A24" s="4" t="inlineStr">
        <is>
          <t>Title of 12(b) Security</t>
        </is>
      </c>
      <c r="B24" s="4" t="inlineStr">
        <is>
          <t>Common Stock, no par value</t>
        </is>
      </c>
      <c r="C24" s="4" t="inlineStr">
        <is>
          <t xml:space="preserve"> </t>
        </is>
      </c>
      <c r="D24" s="4" t="inlineStr">
        <is>
          <t xml:space="preserve"> </t>
        </is>
      </c>
    </row>
    <row r="25">
      <c r="A25" s="4" t="inlineStr">
        <is>
          <t>Trading Symbol</t>
        </is>
      </c>
      <c r="B25" s="4" t="inlineStr">
        <is>
          <t>JCTC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202420</v>
      </c>
    </row>
    <row r="36">
      <c r="A36" s="4" t="inlineStr">
        <is>
          <t>Entity Common Stock, Shares Outstanding</t>
        </is>
      </c>
      <c r="B36" s="4" t="inlineStr">
        <is>
          <t xml:space="preserve"> </t>
        </is>
      </c>
      <c r="C36" s="6" t="n">
        <v>349889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Davidson
&amp; Company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row r="41">
      <c r="A41" s="4" t="inlineStr">
        <is>
          <t>Auditor Firm ID</t>
        </is>
      </c>
      <c r="B41" s="4" t="inlineStr">
        <is>
          <t>73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t>
        </is>
      </c>
      <c r="B4" s="4" t="inlineStr">
        <is>
          <t>4. PROPERTY,
PLANT AND EQUIPMENT A summary of property, plant, and equipment
as of August 31, 2023 and 2022 is as follows:
Schedule of property, plant, and equipment
2023 2022
Office equipment $ 668,260 $ 636,501
Warehouse equipment 1,556,424 1,504,867
Buildings 6,209,162 6,168,080
Land 559,065 559,065
Property plant and equipment gross 8,992,911 8,868,513
Accumulated depreciation (4,337,484 ) (4,040,093 )
Net book value $ 4,655,427 $ 4,828,420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5. INTANGIBLE
ASSETS A summary of intangible assets as of August 31, 2023
and 2022 follows:
Schedule of intangible assets
2023 2022
Intangible assets 153,195 50,695
Accumulated amortization (18,350 ) (17,337 )
Net book value $ 134,845 $ 33,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ug. 31, 2023</t>
        </is>
      </c>
    </row>
    <row r="3">
      <c r="A3" s="3" t="inlineStr">
        <is>
          <t>Income taxes (note 6)</t>
        </is>
      </c>
      <c r="B3" s="4" t="inlineStr">
        <is>
          <t xml:space="preserve"> </t>
        </is>
      </c>
    </row>
    <row r="4">
      <c r="A4" s="4" t="inlineStr">
        <is>
          <t>INCOME TAXES</t>
        </is>
      </c>
      <c r="B4" s="4" t="inlineStr">
        <is>
          <t xml:space="preserve">6.
INCOME TAXES A reconciliation of
the provision for income taxes with amounts determined by applying the statutory U.S. federal income tax rate to income before income
taxes is as follows:
Schedule of components of income tax expense
2023 2022
Computed tax at the federal statutory rate $ 294,398 $ 391,259
State taxes, net of federal benefit 62,193 172,074
Depreciation — —
Inventory reserve — —
Other 1,382 (4,513 )
Provision for income taxes $ 357,973 $ 558,820
Current income taxes $ 357,973 $ 558,820
Deferred income taxes (294,877 ) (141,943 )
Income tax expense benefit net $ 63,096 $ 416,877 Deferred income tax asset as of August 31, 2023 of $ 319,875 24,998
Schedule of deferred tax assets and liabilities
2023 2022
Deferred tax assets:
Allowance for inventory $ 496,067 $ 273,618
Allowance for bad debts — —
Difference between book and tax depreciation (86,895 ) (150,942 )
Total deferred tax assets 409,172 122,676
Valuation allowance — —
Net deferred tax assets 409,172 122,676
Net deferred tax liability (89,297 ) (97,678 )
Combined net deferred tax asset (liability) $ 319,875 $ 24,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ANK INDEBTEDNESS</t>
        </is>
      </c>
      <c r="B1" s="2" t="inlineStr">
        <is>
          <t>12 Months Ended</t>
        </is>
      </c>
    </row>
    <row r="2">
      <c r="B2" s="2" t="inlineStr">
        <is>
          <t>Aug. 31, 2023</t>
        </is>
      </c>
    </row>
    <row r="3">
      <c r="A3" s="3" t="inlineStr">
        <is>
          <t>Bank Indebtedness</t>
        </is>
      </c>
      <c r="B3" s="4" t="inlineStr">
        <is>
          <t xml:space="preserve"> </t>
        </is>
      </c>
    </row>
    <row r="4">
      <c r="A4" s="4" t="inlineStr">
        <is>
          <t>BANK INDEBTEDNESS</t>
        </is>
      </c>
      <c r="B4" s="4" t="inlineStr">
        <is>
          <t>7. BANK
INDEBTEDNESS Bank indebtedness under the Company’s line of credit
as of August 31, 2023 was $ 1,259,259 7,000,000 10,000,000 12,000,000 10,000,000 Bank indebtedness, when it exists, is secured by an assignment
of accounts receivable and inventory. Interest was previously calculated solely on the one-month LIBOR rate plus 175 basis points. Beginning
with the monthly interest payment due March 31, 2022, the Company’s Bank Line of Credit agreement was revised to change the calculation
of the interest rate from the one-month LIBOR rate to the one-month Secured Overnight Financing Rate (SOFR). Interest is now calculated
based on the one-month SOFR plus 157 basis points, which as of August 31, 2023 was 6.88 In conjunction with the temporary increase
in the available borrowing limit, additional financial covenants have been added to the line of credit. These new covenants require the
Company to maintain certain leverage ratios of borrowed funds to Earnings Before Interest, Taxes, Depreciation and Amortization (EBITDA).
The Company is currently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Aug. 31, 2023</t>
        </is>
      </c>
    </row>
    <row r="3">
      <c r="A3" s="3" t="inlineStr">
        <is>
          <t>Equity [Abstract]</t>
        </is>
      </c>
      <c r="B3" s="4" t="inlineStr">
        <is>
          <t xml:space="preserve"> </t>
        </is>
      </c>
    </row>
    <row r="4">
      <c r="A4" s="4" t="inlineStr">
        <is>
          <t>CAPITAL STOCK</t>
        </is>
      </c>
      <c r="B4" s="4" t="inlineStr">
        <is>
          <t>8. CAPITAL STOCK Common stock Holders of common stock
are entitled to one vote for each share held. There are no restrictions that limit the Company's ability to pay dividends on its common
stock. The Company has not declared any dividends since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PLAN</t>
        </is>
      </c>
      <c r="B1" s="2" t="inlineStr">
        <is>
          <t>12 Months Ended</t>
        </is>
      </c>
    </row>
    <row r="2">
      <c r="B2" s="2" t="inlineStr">
        <is>
          <t>Aug. 31, 2023</t>
        </is>
      </c>
    </row>
    <row r="3">
      <c r="A3" s="3" t="inlineStr">
        <is>
          <t>Share-Based Payment Arrangement [Abstract]</t>
        </is>
      </c>
      <c r="B3" s="4" t="inlineStr">
        <is>
          <t xml:space="preserve"> </t>
        </is>
      </c>
    </row>
    <row r="4">
      <c r="A4" s="4" t="inlineStr">
        <is>
          <t>RESTRICTED SHARE PLAN</t>
        </is>
      </c>
      <c r="B4" s="4" t="inlineStr">
        <is>
          <t>9. RESTRICTED
SHARE PLAN The Company has a Restricted Share Plan
(the “Plan”) as approved by shareholders on February 8, 2019. The Plan allows the Company to grant, from time to time, restricted
shares as compensation to directors, officers, employees and consultants of the Company. The Restricted Shares are subject to restrictions,
including the period under which the shares will be restricted (the “Restricted Period”) and subject to forfeiture which
is determined by the Board at the time of the grant. The recipient of Restricted Shares is entitled to all of the rights of a shareholder,
including the right to vote such shares and the right to receive any dividends, except that the shares granted under the Plan are nontransferable
during the Restricted Period. The maximum number of Common Shares reserved for issuance
under the Plan will not exceed 1% of the then issued and outstanding number of Common Shares at the time of the grant. As of August 31,
2023, the maximum number of shares available to be issued under the Plan was 17,251 The Board of Directors has set the compensation for non-executive
Directors under the Plan at 25 common shares for each quarter of service. The cumulative amount of shares earned each fiscal year to
be granted shortly after the close of that fiscal year. Non-executive Directors also received a one-time initial grant of 225 common
shares which were issued in December 2020. During the year ended August 31, 2022, the Company made three
issuances of common shares under the Plan. Under the first issuance, a total of 2,603 10.70 588 2,500 7.80 2,500 1,078 8.80 During the year ended August 31, 2023, 3,557 6.55 500 3,0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SHARING PLANS</t>
        </is>
      </c>
      <c r="B1" s="2" t="inlineStr">
        <is>
          <t>12 Months Ended</t>
        </is>
      </c>
    </row>
    <row r="2">
      <c r="B2" s="2" t="inlineStr">
        <is>
          <t>Aug. 31, 2023</t>
        </is>
      </c>
    </row>
    <row r="3">
      <c r="A3" s="3" t="inlineStr">
        <is>
          <t>Retirement Benefits [Abstract]</t>
        </is>
      </c>
      <c r="B3" s="4" t="inlineStr">
        <is>
          <t xml:space="preserve"> </t>
        </is>
      </c>
    </row>
    <row r="4">
      <c r="A4" s="4" t="inlineStr">
        <is>
          <t>PENSION AND PROFIT-SHARING PLANS</t>
        </is>
      </c>
      <c r="B4" s="4" t="inlineStr">
        <is>
          <t>10. PENSION
AND PROFIT-SHARING PLANS The Company has a deferred compensation
401(k) plan for all employees with at least 6 months of service pending a monthly enrollment time. The plan allows for a non-elective discretionary
contribution plus matching employee contributions up to a specific limit. The percentages of contribution remain the discretion of the
Board and are reviewed with management annually. For the years ended August 31, 2023 and 2022 the 401(k) compensation expense was $ 344,336 516,9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3</t>
        </is>
      </c>
    </row>
    <row r="3">
      <c r="A3" s="3" t="inlineStr">
        <is>
          <t>Segment Reporting [Abstract]</t>
        </is>
      </c>
      <c r="B3" s="4" t="inlineStr">
        <is>
          <t xml:space="preserve"> </t>
        </is>
      </c>
    </row>
    <row r="4">
      <c r="A4" s="4" t="inlineStr">
        <is>
          <t>SEGMENT INFORMATION</t>
        </is>
      </c>
      <c r="B4" s="4" t="inlineStr">
        <is>
          <t>11. SEGMENT
INFORMATION The Company has three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years
ended August 31:
Schedule of segment reporting information
2023 2022
Sales to unaffiliated customers:
Industrial wood products $ 2,605,926 $ 2,626,209
Pet, Fencing and Other 49,219,224 57,915,828
Seed processing and sales 2,464,153 2,359,794
$ 54,289,303 $ 62,901,831
Income (loss) before income taxes:
Industrial wood products $ (46,307 ) $ 21,865
Pet, Fencing and Other (622,420 ) 1,257,449
Seed processing and sales (251,261 ) (517,453 )
Corporate and administrative 962,459 819,139
$ 42,471 $ 1,581,000
Identifiable assets:
Industrial wood products $ 814,059 $ 1,012,019
Pet, Fencing and Other 23,520,055 27,152,959
Seed processing and sales 146,466 471,003
Corporate and administrative 5,318,023 5,880,755
$ 29,798,603 $ 34,516,736
Depreciation and amortization:
Industrial wood products $ — $ —
Pet, Fencing and Other 66,243 39,200
Seed processing and sales 6,120 6,347
Corporate and administrative 325,559 274,070
$ 397,922 $ 319,617
Capital expenditures:
Industrial wood products $ — $ —
Pet, Fencing and Other — —
Seed processing and sales — —
Corporate and administrative 223,916 1,259,429
$ 223,916 $ 1,259,429 The following table lists sales made by the Company to customers
which were in excess of 10% of total sales for the years ended August 31:
Schedule of sales in excess of ten percent of total sales
2023 2022
Sales $ 34,393,590 $ 33,010,410 The Company conducts business primarily in the United States,
but also has limited amounts of sales in foreign countries. The following table lists sales by country for the fiscal years ended August
31:
Schedule of sales by country
2023 2022
United States $ 52,732,300 $ 60,521,611
Canada 838,824 1,151,901
Mexico/Latin America/Caribbean 472,931 900,941
Europe 150,083 94,630
Asia/Pacific 95,165 232,748
Total sales by country $ 54,289,303 $ 62,901,831 All of the Company’s significant identifiable
assets were located in the United States as of August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31, 2023</t>
        </is>
      </c>
    </row>
    <row r="3">
      <c r="A3" s="3" t="inlineStr">
        <is>
          <t>Risks and Uncertainties [Abstract]</t>
        </is>
      </c>
      <c r="B3" s="4" t="inlineStr">
        <is>
          <t xml:space="preserve"> </t>
        </is>
      </c>
    </row>
    <row r="4">
      <c r="A4" s="4" t="inlineStr">
        <is>
          <t>CONCENTRATIONS</t>
        </is>
      </c>
      <c r="B4" s="4" t="inlineStr">
        <is>
          <t>12. CONCENTRATIONS Credit risk Financial instruments
that potentially subject the Company to concentrations of credit risk consist primarily of cash and cash equivalents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August 31, 2023,
two customers accounted for accounts receivable greater than 10% of total accounts receivable for a total of 75 64 Volume of business The Company has concentrations
in the volume of purchases it conducts with its suppliers. For the fiscal year ended August 31, 2023, there were three suppliers which
each accounted for greater than 10% of total purchases, and the aggregate purchases amounted to $ 23,397,156 26,817,7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Aug. 31, 2023</t>
        </is>
      </c>
    </row>
    <row r="3">
      <c r="A3" s="3" t="inlineStr">
        <is>
          <t>Supplemental Cash Flow Elements [Abstract]</t>
        </is>
      </c>
      <c r="B3" s="4" t="inlineStr">
        <is>
          <t xml:space="preserve"> </t>
        </is>
      </c>
    </row>
    <row r="4">
      <c r="A4" s="4" t="inlineStr">
        <is>
          <t>SUPPLEMENTAL DISCLOSURE WITH RESPECT TO CASH FLOWS</t>
        </is>
      </c>
      <c r="B4" s="4" t="inlineStr">
        <is>
          <t>13. SUPPLEMENTAL
DISCLOSURE WITH RESPECT TO CASH FLOWS Certain cash payments for the years ended August 31, 2023
and 2022 are summarized as follows:
Schedule of cash flow, supplemental disclosures
2023 2022
Cash paid during the year for:
Interest $ 459,617 $ 163,045
Income taxes $ — $ 227,946 There were no non-cash investing or financing activities during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 xml:space="preserve">  Cash and cash equivalents</t>
        </is>
      </c>
      <c r="B3" s="5" t="n">
        <v>83696</v>
      </c>
      <c r="C3" s="5" t="n">
        <v>484463</v>
      </c>
    </row>
    <row r="4">
      <c r="A4" s="4" t="inlineStr">
        <is>
          <t xml:space="preserve">  Accounts receivable, net of allowance of $0 (August 31, 2022 - $0)</t>
        </is>
      </c>
      <c r="B4" s="6" t="n">
        <v>5634924</v>
      </c>
      <c r="C4" s="6" t="n">
        <v>7191646</v>
      </c>
    </row>
    <row r="5">
      <c r="A5" s="4" t="inlineStr">
        <is>
          <t xml:space="preserve">  Inventory, net of allowance of $497,884 (August 31, 2022 - $800,000) (note 3)</t>
        </is>
      </c>
      <c r="B5" s="6" t="n">
        <v>18339048</v>
      </c>
      <c r="C5" s="6" t="n">
        <v>20632313</v>
      </c>
    </row>
    <row r="6">
      <c r="A6" s="4" t="inlineStr">
        <is>
          <t xml:space="preserve">  Prepaid expenses</t>
        </is>
      </c>
      <c r="B6" s="6" t="n">
        <v>630788</v>
      </c>
      <c r="C6" s="6" t="n">
        <v>1112575</v>
      </c>
    </row>
    <row r="7">
      <c r="A7" s="4" t="inlineStr">
        <is>
          <t xml:space="preserve">  Prepaid income taxes</t>
        </is>
      </c>
      <c r="B7" s="4" t="inlineStr">
        <is>
          <t xml:space="preserve"> </t>
        </is>
      </c>
      <c r="C7" s="6" t="n">
        <v>208963</v>
      </c>
    </row>
    <row r="8">
      <c r="A8" s="4" t="inlineStr">
        <is>
          <t xml:space="preserve">  Total current assets</t>
        </is>
      </c>
      <c r="B8" s="6" t="n">
        <v>24688456</v>
      </c>
      <c r="C8" s="6" t="n">
        <v>29629960</v>
      </c>
    </row>
    <row r="9">
      <c r="A9" s="4" t="inlineStr">
        <is>
          <t>Property, plant and equipment, net (note 4)</t>
        </is>
      </c>
      <c r="B9" s="6" t="n">
        <v>4655427</v>
      </c>
      <c r="C9" s="6" t="n">
        <v>4828420</v>
      </c>
    </row>
    <row r="10">
      <c r="A10" s="4" t="inlineStr">
        <is>
          <t>Intangible assets, net (note 5)</t>
        </is>
      </c>
      <c r="B10" s="6" t="n">
        <v>134845</v>
      </c>
      <c r="C10" s="6" t="n">
        <v>33358</v>
      </c>
    </row>
    <row r="11">
      <c r="A11" s="4" t="inlineStr">
        <is>
          <t>Deferred tax assets (Note 6)</t>
        </is>
      </c>
      <c r="B11" s="6" t="n">
        <v>319875</v>
      </c>
      <c r="C11" s="6" t="n">
        <v>24998</v>
      </c>
    </row>
    <row r="12">
      <c r="A12" s="4" t="inlineStr">
        <is>
          <t>Total assets</t>
        </is>
      </c>
      <c r="B12" s="6" t="n">
        <v>29798603</v>
      </c>
      <c r="C12" s="6" t="n">
        <v>34516736</v>
      </c>
    </row>
    <row r="13">
      <c r="A13" s="3" t="inlineStr">
        <is>
          <t>Current liabilities</t>
        </is>
      </c>
      <c r="B13" s="4" t="inlineStr">
        <is>
          <t xml:space="preserve"> </t>
        </is>
      </c>
      <c r="C13" s="4" t="inlineStr">
        <is>
          <t xml:space="preserve"> </t>
        </is>
      </c>
    </row>
    <row r="14">
      <c r="A14" s="4" t="inlineStr">
        <is>
          <t xml:space="preserve">  Accounts payable</t>
        </is>
      </c>
      <c r="B14" s="6" t="n">
        <v>2181194</v>
      </c>
      <c r="C14" s="6" t="n">
        <v>1566047</v>
      </c>
    </row>
    <row r="15">
      <c r="A15" s="4" t="inlineStr">
        <is>
          <t xml:space="preserve">  Bank indebtedness (note 7)</t>
        </is>
      </c>
      <c r="B15" s="6" t="n">
        <v>1259259</v>
      </c>
      <c r="C15" s="6" t="n">
        <v>7000000</v>
      </c>
    </row>
    <row r="16">
      <c r="A16" s="4" t="inlineStr">
        <is>
          <t xml:space="preserve">  Income taxes payable (note 6)</t>
        </is>
      </c>
      <c r="B16" s="6" t="n">
        <v>147629</v>
      </c>
      <c r="C16" s="4" t="inlineStr">
        <is>
          <t xml:space="preserve"> </t>
        </is>
      </c>
    </row>
    <row r="17">
      <c r="A17" s="4" t="inlineStr">
        <is>
          <t xml:space="preserve">  Accrued liabilities</t>
        </is>
      </c>
      <c r="B17" s="6" t="n">
        <v>2113194</v>
      </c>
      <c r="C17" s="6" t="n">
        <v>1856039</v>
      </c>
    </row>
    <row r="18">
      <c r="A18" s="4" t="inlineStr">
        <is>
          <t>Total liabilities</t>
        </is>
      </c>
      <c r="B18" s="6" t="n">
        <v>5701276</v>
      </c>
      <c r="C18" s="6" t="n">
        <v>10422086</v>
      </c>
    </row>
    <row r="19">
      <c r="A19" s="3" t="inlineStr">
        <is>
          <t>Stockholders’ equity</t>
        </is>
      </c>
      <c r="B19" s="4" t="inlineStr">
        <is>
          <t xml:space="preserve"> </t>
        </is>
      </c>
      <c r="C19" s="4" t="inlineStr">
        <is>
          <t xml:space="preserve"> </t>
        </is>
      </c>
    </row>
    <row r="20">
      <c r="A20" s="4" t="inlineStr">
        <is>
          <t>Capital stock (notes 8, 9) Authorized 21,567,564 common shares, no par value 10,000,000 preferred shares, no par value Issued 3,498,899 common shares (August 31, 2022 – 3,495,342)</t>
        </is>
      </c>
      <c r="B20" s="6" t="n">
        <v>825468</v>
      </c>
      <c r="C20" s="6" t="n">
        <v>824629</v>
      </c>
    </row>
    <row r="21">
      <c r="A21" s="4" t="inlineStr">
        <is>
          <t xml:space="preserve">  Additional paid-in capital</t>
        </is>
      </c>
      <c r="B21" s="6" t="n">
        <v>765055</v>
      </c>
      <c r="C21" s="6" t="n">
        <v>742591</v>
      </c>
    </row>
    <row r="22">
      <c r="A22" s="4" t="inlineStr">
        <is>
          <t xml:space="preserve">  Retained earnings</t>
        </is>
      </c>
      <c r="B22" s="6" t="n">
        <v>22506804</v>
      </c>
      <c r="C22" s="6" t="n">
        <v>22527430</v>
      </c>
    </row>
    <row r="23">
      <c r="A23" s="4" t="inlineStr">
        <is>
          <t xml:space="preserve">  Total stockholders’ equity</t>
        </is>
      </c>
      <c r="B23" s="6" t="n">
        <v>24097327</v>
      </c>
      <c r="C23" s="6" t="n">
        <v>24094650</v>
      </c>
    </row>
    <row r="24">
      <c r="A24" s="4" t="inlineStr">
        <is>
          <t xml:space="preserve">  Total liabilities and stockholders’ equity</t>
        </is>
      </c>
      <c r="B24" s="5" t="n">
        <v>29798603</v>
      </c>
      <c r="C24" s="5" t="n">
        <v>345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NTINGENCIES</t>
        </is>
      </c>
      <c r="B4" s="4" t="inlineStr">
        <is>
          <t xml:space="preserve">14. CONTINGENCIES
a) In fiscal 2021, the Company initiated arbitration against a former distributor asserting a breach of the
distribution agreement and seeking damages. The liability arbitration hearing was held in December 2022. In February 2023, the arbitrator
issued its decision and ruled in favor of the Company on the majority of its claims. Subsequent to year end in September 2023, the Company
settled the arbitration for a cash payment of $ 2,450,000
b) An association of District Attorneys in the State of California contacted the Company in regards to their
investigation into the environmental labeling and marketing of dog waste bags. The District Attorneys claim that labeling certain dog
waste bags, including the Company's, as biodegradable or compostable is misleading due to the lack of industrial composting facilities
that accept dog waste. During the year ended August 31, 2022, the Company entered into a final settlement agreement which resulted in
a $ 300,000
c) The Company was one of three named defendants in a Civil Action in Pennsylvania. The matter was an action
seeking compensation for personal injuries and is based on theories of product liability as to the Company. The matter arises out of a
dog allegedly escaping from the Company’s kennel product and causing personal injuries to three individuals. The Company’s
applicable liability insurer provided the defense covering the Company’s legal fees and costs. During the fiscal year ended August
31, 2022, the case was settled within the Company’s insurance policy limits with no admission of guilt by the Company, and there
were no additional cost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2"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15. SUBSEQUENT EVENTS
a) The remaining $ 1,2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conformity with generally accepted accounting principles of the United States of America (“GAAP”) and pursuant to the rules
and regulations of the United States Securities and Exchange Commission (“SEC”).</t>
        </is>
      </c>
    </row>
    <row r="5">
      <c r="A5" s="4" t="inlineStr">
        <is>
          <t>Basis of consolidation</t>
        </is>
      </c>
      <c r="B5" s="4" t="inlineStr">
        <is>
          <t>Basis of consolidation These consolidated financial statements
include the accounts of the Company and its current wholly owned subsidiaries, JC USA, JCC, JCSC, and Greenwood, all of which are incorporated
under the laws of Oregon, U.S.A. All inter-company balances and transactions
have been eliminated upon consolidation.</t>
        </is>
      </c>
    </row>
    <row r="6">
      <c r="A6" s="4" t="inlineStr">
        <is>
          <t>Estimates</t>
        </is>
      </c>
      <c r="B6" s="4" t="inlineStr">
        <is>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is>
      </c>
    </row>
    <row r="7">
      <c r="A7" s="4" t="inlineStr">
        <is>
          <t>Cash and cash equivalents</t>
        </is>
      </c>
      <c r="B7" s="4" t="inlineStr">
        <is>
          <t>Cash and cash equivalents The Company considers all highly liquid instruments with
a maturity of three months or less at the time of issuance to be cash equivalents. At August 31, 2023, cash held was $ 83,696 448,708 0 35,755</t>
        </is>
      </c>
    </row>
    <row r="8">
      <c r="A8" s="4" t="inlineStr">
        <is>
          <t>Accounts receivable</t>
        </is>
      </c>
      <c r="B8" s="4" t="inlineStr">
        <is>
          <t>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t>
        </is>
      </c>
    </row>
    <row r="9">
      <c r="A9" s="4" t="inlineStr">
        <is>
          <t>Inventory</t>
        </is>
      </c>
      <c r="B9" s="4" t="inlineStr">
        <is>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is>
      </c>
    </row>
    <row r="10">
      <c r="A10" s="4" t="inlineStr">
        <is>
          <t>Property, plant and equipment</t>
        </is>
      </c>
      <c r="B10" s="4" t="inlineStr">
        <is>
          <t xml:space="preserve">Property, plant and equipment Property, plant and equipment are recorded
at cost less accumulated depreciation. The Company provides for depreciation over the estimated life of each asset on a straight-line
basis over the following periods:
Schedule of property plant and equipment useful life
Office equipment 3 7
Warehouse equipment 2 10
Buildings 5 30 </t>
        </is>
      </c>
    </row>
    <row r="11">
      <c r="A11" s="4" t="inlineStr">
        <is>
          <t>Intangibles</t>
        </is>
      </c>
      <c r="B11" s="4" t="inlineStr">
        <is>
          <t>Intangibles The Company’s intangible assets have
a finite life and are recorded at cost. Amortization is calculated using the straight-line method over the remaining life of the asset.
The intangible assets are reviewed annually for impairment.</t>
        </is>
      </c>
    </row>
    <row r="12">
      <c r="A12" s="4" t="inlineStr">
        <is>
          <t>Asset retirement obligations</t>
        </is>
      </c>
      <c r="B12"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is>
      </c>
    </row>
    <row r="13">
      <c r="A13" s="4" t="inlineStr">
        <is>
          <t>Impairment of long-lived assets and long-lived assets to be disposed of</t>
        </is>
      </c>
      <c r="B13" s="4" t="inlineStr">
        <is>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is>
      </c>
    </row>
    <row r="14">
      <c r="A14" s="4" t="inlineStr">
        <is>
          <t>Currency and foreign exchange</t>
        </is>
      </c>
      <c r="B14" s="4" t="inlineStr">
        <is>
          <t>Currency and foreign exchange These financial statements are expressed in U.S. dollars which
is also the functional currency of the Company and its subsidiarie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is>
      </c>
    </row>
    <row r="15">
      <c r="A15" s="4" t="inlineStr">
        <is>
          <t>Earnings (loss) per share</t>
        </is>
      </c>
      <c r="B15" s="4" t="inlineStr">
        <is>
          <t xml:space="preserve">Earnings (loss) per share Basic earnings (loss) per common share is
computed by dividing net income (loss) available to common shareholders by the weighted average number of common shares outstanding in
the period. Diluted earnings (loss) per common share takes into consideration common shares outstanding (computed under basic earnings
per share) and potentially dilutive common shares. The (loss) earnings per share data for the fiscal years ended
August 31, 2023 and 2022 are as follows:
Schedule of earnings per share, basic and diluted
2023 2022
Net (loss) income $ (20,626 ) $ 1,164,123
Basic weighted average number of common shares outstanding 3,498,236 3,493,807
Effect
of dilutive securities — —
Diluted weighted average number of common shares outstanding 3,498,236 3,493,807
Basic and diluted (loss) earnings per common share $ (0.01 ) $ 0.33 </t>
        </is>
      </c>
    </row>
    <row r="16">
      <c r="A16" s="4" t="inlineStr">
        <is>
          <t>Comprehensive income (loss)</t>
        </is>
      </c>
      <c r="B16" s="4" t="inlineStr">
        <is>
          <t>Comprehensive income (loss) The Company has no items of other comprehensive
income or loss in any year presented. Therefore, net income or loss presented in the consolidated statements of operations equals comprehensive
income or loss.</t>
        </is>
      </c>
    </row>
    <row r="17">
      <c r="A17" s="4" t="inlineStr">
        <is>
          <t>Stock-based compensation</t>
        </is>
      </c>
      <c r="B17" s="4" t="inlineStr">
        <is>
          <t>Stock-based compensation The Company accounts for stock-based compensation in accordance
with ASC 718, “Compensation - Stock Compensation” (“ASC 718”). Equity awards are accounted for at their “fair
value” which is measured on the grant date for stock-settled awards. For “full-value” awards, fair value is equal to
the underlying value of the stock that have time vesting conditions. Stock-based compensation to employees are recognized as compensation
expense in the financial statements based on their fair values. That expense is recognized over the period during which an employ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The Company also grants employees
and non-employees restricted stock awards (“RSAs”). The fair value of the RSAs is determined using the fair value of the
common shares on the date of the grant. Forfeitures are accounted for as they occur. The Company has not adopted a stock option
plan and has not granted any stock options.</t>
        </is>
      </c>
    </row>
    <row r="18">
      <c r="A18" s="4" t="inlineStr">
        <is>
          <t>Financial instruments</t>
        </is>
      </c>
      <c r="B18" s="4" t="inlineStr">
        <is>
          <t>Financial instruments The Company uses the following methods and assumptions to
estimate the fair value of each class of financial instruments for which it is practicable to estimate such values: Cash and cash equivalents Accounts receivable Bank indebtedness Accounts payable and accrued liabilities
The estimated fair values of the Company's financial instruments
as of August 31, 2023 and 2022 follows:
Schedule of fair value, financial instruments
2023 2022
Carrying Fair Carrying Fair
Amount Value Amount Value
Cash and cash equivalents $ 83,696 $ 83,696 $ 484,463 $ 484,463
Accounts receivable, net of allowance 5,634,924 5,634,924 7,191,646 7,191,646
Accounts payable and accrued liabilities 4,294,388 4,294,388 3,422,086 3,422,086
Bank Indebtedness 1,259,259 1,259,259 7,000,000 7,000,000 The following table presents information about the assets
that are measured at fair value on a recurring basis as of August 31,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fair value, assets measured on recurring basis
August
31, 2023 Quoted
Prices Significant Significant
Assets:
Cash and cash equivalents $ 83,696 $ 83,696 $ — $ — The fair values of cash and cash equivalents
are measured at amortized cost.</t>
        </is>
      </c>
    </row>
    <row r="19">
      <c r="A19" s="4" t="inlineStr">
        <is>
          <t>Income taxes</t>
        </is>
      </c>
      <c r="B19" s="4" t="inlineStr">
        <is>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0">
      <c r="A20" s="4" t="inlineStr">
        <is>
          <t>Shipping and handling costs</t>
        </is>
      </c>
      <c r="B20" s="4" t="inlineStr">
        <is>
          <t>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t>
        </is>
      </c>
    </row>
    <row r="21">
      <c r="A21" s="4" t="inlineStr">
        <is>
          <t>Revenue recognition</t>
        </is>
      </c>
      <c r="B21" s="4" t="inlineStr">
        <is>
          <t>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is>
      </c>
    </row>
    <row r="22">
      <c r="A22" s="4" t="inlineStr">
        <is>
          <t>Recent Accounting Pronouncements</t>
        </is>
      </c>
      <c r="B22" s="4" t="inlineStr">
        <is>
          <t>Recent Accounting Pronouncements The Company has evaluated all recently issued, but not yet
effective, accounting pronouncements and determined that it does not believe that any,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property plant and equipment useful life</t>
        </is>
      </c>
      <c r="B4" s="4" t="inlineStr">
        <is>
          <t>Schedule of property plant and equipment useful life
Office equipment 3 7
Warehouse equipment 2 10
Buildings 5 30</t>
        </is>
      </c>
    </row>
    <row r="5">
      <c r="A5" s="4" t="inlineStr">
        <is>
          <t>Schedule of earnings per share, basic and diluted</t>
        </is>
      </c>
      <c r="B5" s="4" t="inlineStr">
        <is>
          <t xml:space="preserve">Schedule of earnings per share, basic and diluted
2023 2022
Net (loss) income $ (20,626 ) $ 1,164,123
Basic weighted average number of common shares outstanding 3,498,236 3,493,807
Effect
of dilutive securities — —
Diluted weighted average number of common shares outstanding 3,498,236 3,493,807
Basic and diluted (loss) earnings per common share $ (0.01 ) $ 0.33 </t>
        </is>
      </c>
    </row>
    <row r="6">
      <c r="A6" s="4" t="inlineStr">
        <is>
          <t>Schedule of fair value, financial instruments</t>
        </is>
      </c>
      <c r="B6" s="4" t="inlineStr">
        <is>
          <t xml:space="preserve">Schedule of fair value, financial instruments
2023 2022
Carrying Fair Carrying Fair
Amount Value Amount Value
Cash and cash equivalents $ 83,696 $ 83,696 $ 484,463 $ 484,463
Accounts receivable, net of allowance 5,634,924 5,634,924 7,191,646 7,191,646
Accounts payable and accrued liabilities 4,294,388 4,294,388 3,422,086 3,422,086
Bank Indebtedness 1,259,259 1,259,259 7,000,000 7,000,000 </t>
        </is>
      </c>
    </row>
    <row r="7">
      <c r="A7" s="4" t="inlineStr">
        <is>
          <t>Schedule of fair value, assets measured on recurring basis</t>
        </is>
      </c>
      <c r="B7" s="4" t="inlineStr">
        <is>
          <t xml:space="preserve">Schedule of fair value, assets measured on recurring basis
August
31, 2023 Quoted
Prices Significant Significant
Assets:
Cash and cash equivalents $ 83,696 $ 83,69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y</t>
        </is>
      </c>
      <c r="B4" s="4" t="inlineStr">
        <is>
          <t xml:space="preserve">Schedule of inventory
2023 2022
Wood products and metal products $ 18,326,243 $ 20,130,063
Agricultural seed products 12,805 502,250
Inventory net $ 18,339,048 $ 20,632,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3 2022
Office equipment $ 668,260 $ 636,501
Warehouse equipment 1,556,424 1,504,867
Buildings 6,209,162 6,168,080
Land 559,065 559,065
Property plant and equipment gross 8,992,911 8,868,513
Accumulated depreciation (4,337,484 ) (4,040,093 )
Net book value $ 4,655,427 $ 4,828,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3 2022
Intangible assets 153,195 50,695
Accumulated amortization (18,350 ) (17,337 )
Net book value $ 134,845 $ 33,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ug. 31, 2023</t>
        </is>
      </c>
    </row>
    <row r="3">
      <c r="A3" s="3" t="inlineStr">
        <is>
          <t>Income taxes (note 6)</t>
        </is>
      </c>
      <c r="B3" s="4" t="inlineStr">
        <is>
          <t xml:space="preserve"> </t>
        </is>
      </c>
    </row>
    <row r="4">
      <c r="A4" s="4" t="inlineStr">
        <is>
          <t>Schedule of components of income tax expense</t>
        </is>
      </c>
      <c r="B4" s="4" t="inlineStr">
        <is>
          <t xml:space="preserve">Schedule of components of income tax expense
2023 2022
Computed tax at the federal statutory rate $ 294,398 $ 391,259
State taxes, net of federal benefit 62,193 172,074
Depreciation — —
Inventory reserve — —
Other 1,382 (4,513 )
Provision for income taxes $ 357,973 $ 558,820
Current income taxes $ 357,973 $ 558,820
Deferred income taxes (294,877 ) (141,943 )
Income tax expense benefit net $ 63,096 $ 416,877 </t>
        </is>
      </c>
    </row>
    <row r="5">
      <c r="A5" s="4" t="inlineStr">
        <is>
          <t>Schedule of deferred tax assets and liabilities</t>
        </is>
      </c>
      <c r="B5" s="4" t="inlineStr">
        <is>
          <t xml:space="preserve">Schedule of deferred tax assets and liabilities
2023 2022
Deferred tax assets:
Allowance for inventory $ 496,067 $ 273,618
Allowance for bad debts — —
Difference between book and tax depreciation (86,895 ) (150,942 )
Total deferred tax assets 409,172 122,676
Valuation allowance — —
Net deferred tax assets 409,172 122,676
Net deferred tax liability (89,297 ) (97,678 )
Combined net deferred tax asset (liability) $ 319,875 $ 24,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2023 2022
Sales to unaffiliated customers:
Industrial wood products $ 2,605,926 $ 2,626,209
Pet, Fencing and Other 49,219,224 57,915,828
Seed processing and sales 2,464,153 2,359,794
$ 54,289,303 $ 62,901,831
Income (loss) before income taxes:
Industrial wood products $ (46,307 ) $ 21,865
Pet, Fencing and Other (622,420 ) 1,257,449
Seed processing and sales (251,261 ) (517,453 )
Corporate and administrative 962,459 819,139
$ 42,471 $ 1,581,000
Identifiable assets:
Industrial wood products $ 814,059 $ 1,012,019
Pet, Fencing and Other 23,520,055 27,152,959
Seed processing and sales 146,466 471,003
Corporate and administrative 5,318,023 5,880,755
$ 29,798,603 $ 34,516,736
Depreciation and amortization:
Industrial wood products $ — $ —
Pet, Fencing and Other 66,243 39,200
Seed processing and sales 6,120 6,347
Corporate and administrative 325,559 274,070
$ 397,922 $ 319,617
Capital expenditures:
Industrial wood products $ — $ —
Pet, Fencing and Other — —
Seed processing and sales — —
Corporate and administrative 223,916 1,259,429
$ 223,916 $ 1,259,429 </t>
        </is>
      </c>
    </row>
    <row r="5">
      <c r="A5" s="4" t="inlineStr">
        <is>
          <t>Schedule of sales in excess of ten percent of total sales</t>
        </is>
      </c>
      <c r="B5" s="4" t="inlineStr">
        <is>
          <t xml:space="preserve">Schedule of sales in excess of ten percent of total sales
2023 2022
Sales $ 34,393,590 $ 33,010,410 </t>
        </is>
      </c>
    </row>
    <row r="6">
      <c r="A6" s="4" t="inlineStr">
        <is>
          <t>Schedule of sales by country</t>
        </is>
      </c>
      <c r="B6" s="4" t="inlineStr">
        <is>
          <t xml:space="preserve">Schedule of sales by country
2023 2022
United States $ 52,732,300 $ 60,521,611
Canada 838,824 1,151,901
Mexico/Latin America/Caribbean 472,931 900,941
Europe 150,083 94,630
Asia/Pacific 95,165 232,748
Total sales by country $ 54,289,303 $ 62,901,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12 Months Ended</t>
        </is>
      </c>
    </row>
    <row r="2">
      <c r="B2" s="2" t="inlineStr">
        <is>
          <t>Aug. 31, 2023</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2023 2022
Cash paid during the year for:
Interest $ 459,617 $ 163,045
Income taxes $ — $ 22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5" t="n">
        <v>0</v>
      </c>
      <c r="C3" s="5" t="n">
        <v>0</v>
      </c>
    </row>
    <row r="4">
      <c r="A4" s="4" t="inlineStr">
        <is>
          <t>Inventory, net of allowances</t>
        </is>
      </c>
      <c r="B4" s="5" t="n">
        <v>497884</v>
      </c>
      <c r="C4" s="5" t="n">
        <v>800000</v>
      </c>
    </row>
    <row r="5">
      <c r="A5" s="4" t="inlineStr">
        <is>
          <t>Common stock, shares authorized</t>
        </is>
      </c>
      <c r="B5" s="6" t="n">
        <v>21567564</v>
      </c>
      <c r="C5" s="6" t="n">
        <v>21567564</v>
      </c>
    </row>
    <row r="6">
      <c r="A6" s="4" t="inlineStr">
        <is>
          <t>Common stock, par value</t>
        </is>
      </c>
      <c r="B6" s="5" t="n">
        <v>0</v>
      </c>
      <c r="C6" s="5" t="n">
        <v>0</v>
      </c>
    </row>
    <row r="7">
      <c r="A7" s="4" t="inlineStr">
        <is>
          <t>Preferred stock, shares authorized</t>
        </is>
      </c>
      <c r="B7" s="6" t="n">
        <v>10000000</v>
      </c>
      <c r="C7" s="6" t="n">
        <v>10000000</v>
      </c>
    </row>
    <row r="8">
      <c r="A8" s="4" t="inlineStr">
        <is>
          <t>Preferred stock, par value</t>
        </is>
      </c>
      <c r="B8" s="5" t="n">
        <v>0</v>
      </c>
      <c r="C8" s="5" t="n">
        <v>0</v>
      </c>
    </row>
    <row r="9">
      <c r="A9" s="4" t="inlineStr">
        <is>
          <t>Common stock, shares issued</t>
        </is>
      </c>
      <c r="B9" s="6" t="n">
        <v>3498899</v>
      </c>
      <c r="C9" s="6" t="n">
        <v>3495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NATURE OF OPERATIONS (Details Narrative)</t>
        </is>
      </c>
      <c r="B1" s="2" t="inlineStr">
        <is>
          <t>12 Months Ended</t>
        </is>
      </c>
    </row>
    <row r="2">
      <c r="B2" s="2" t="inlineStr">
        <is>
          <t>Aug. 31, 2023</t>
        </is>
      </c>
    </row>
    <row r="3">
      <c r="A3" s="4" t="inlineStr">
        <is>
          <t>Entity Incorporation, Date of Incorporation</t>
        </is>
      </c>
      <c r="B3" s="4" t="inlineStr">
        <is>
          <t>Jul.  08,  1987</t>
        </is>
      </c>
    </row>
    <row r="4">
      <c r="A4" s="4" t="inlineStr">
        <is>
          <t>Nature of Operations</t>
        </is>
      </c>
      <c r="B4" s="4" t="inlineStr">
        <is>
          <t>The Company, through its subsidiaries, operates out of facilities
located in North Plains, Oregon. JCC’s business consists of the manufacturing and distribution of pet, fencing and other products,
wholesale distribution to home centers, other retailers, on-line as well as direct to end consumers located primarily in the United States.
Greenwood is a processor and distributor of industrial wood and other specialty building products principally to customers in the marine
and transportation industries in the United States. JCSC is a processor and distributor of agricultural seeds in the United States. JC
USA provides professional and administrative services, including accounting and credit services, to its subsidiary companies.</t>
        </is>
      </c>
    </row>
    <row r="5">
      <c r="A5" s="4" t="inlineStr">
        <is>
          <t>Jewett Cameron Seed Company [Member]</t>
        </is>
      </c>
      <c r="B5" s="4" t="inlineStr">
        <is>
          <t xml:space="preserve"> </t>
        </is>
      </c>
    </row>
    <row r="6">
      <c r="A6" s="4" t="inlineStr">
        <is>
          <t>Wholly Owned Subsidiaries</t>
        </is>
      </c>
      <c r="B6" s="4" t="inlineStr">
        <is>
          <t>Jewett-Cameron Seed Company</t>
        </is>
      </c>
    </row>
    <row r="7">
      <c r="A7" s="4" t="inlineStr">
        <is>
          <t>Greenwood Products Inc [Member]</t>
        </is>
      </c>
      <c r="B7" s="4" t="inlineStr">
        <is>
          <t xml:space="preserve"> </t>
        </is>
      </c>
    </row>
    <row r="8">
      <c r="A8" s="4" t="inlineStr">
        <is>
          <t>Wholly Owned Subsidiaries</t>
        </is>
      </c>
      <c r="B8" s="4" t="inlineStr">
        <is>
          <t>Greenwood Products,
Inc. (“Greenwood”)</t>
        </is>
      </c>
    </row>
    <row r="9">
      <c r="A9" s="4" t="inlineStr">
        <is>
          <t>Jewett Cameron Company [Member]</t>
        </is>
      </c>
      <c r="B9" s="4" t="inlineStr">
        <is>
          <t xml:space="preserve"> </t>
        </is>
      </c>
    </row>
    <row r="10">
      <c r="A10" s="4" t="inlineStr">
        <is>
          <t>Wholly Owned Subsidiaries</t>
        </is>
      </c>
      <c r="B10" s="4" t="inlineStr">
        <is>
          <t>Jewett-Cameron Trading Company Ltd.
and its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SIGNIFICANT ACCOUNTING POLICIES (Details)</t>
        </is>
      </c>
      <c r="B1" s="2" t="inlineStr">
        <is>
          <t>Aug. 31, 2023</t>
        </is>
      </c>
    </row>
    <row r="2">
      <c r="A2" s="4" t="inlineStr">
        <is>
          <t>Minimum [Member] | Office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inimum [Member] |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2 years</t>
        </is>
      </c>
    </row>
    <row r="8">
      <c r="A8" s="4" t="inlineStr">
        <is>
          <t>Minimum [Member] | Building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Maximum [Member] | Office Equipment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Maximum [Member] | Equipment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0 years</t>
        </is>
      </c>
    </row>
    <row r="17">
      <c r="A17" s="4" t="inlineStr">
        <is>
          <t>Maximum [Member] | Buildings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1) - USD ($)</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Net (loss) income</t>
        </is>
      </c>
      <c r="B4" s="5" t="n">
        <v>-20626</v>
      </c>
      <c r="C4" s="5" t="n">
        <v>1164123</v>
      </c>
    </row>
    <row r="5">
      <c r="A5" s="4" t="inlineStr">
        <is>
          <t>Basic weighted average number of common shares outstanding</t>
        </is>
      </c>
      <c r="B5" s="6" t="n">
        <v>3498236</v>
      </c>
      <c r="C5" s="6" t="n">
        <v>3493807</v>
      </c>
    </row>
    <row r="6">
      <c r="A6" s="4" t="inlineStr">
        <is>
          <t>Effect of dilutive securities      Stock options</t>
        </is>
      </c>
      <c r="B6" s="4" t="inlineStr">
        <is>
          <t xml:space="preserve"> </t>
        </is>
      </c>
      <c r="C6" s="4" t="inlineStr">
        <is>
          <t xml:space="preserve"> </t>
        </is>
      </c>
    </row>
    <row r="7">
      <c r="A7" s="4" t="inlineStr">
        <is>
          <t>Diluted weighted average number of common shares outstanding</t>
        </is>
      </c>
      <c r="B7" s="6" t="n">
        <v>3498236</v>
      </c>
      <c r="C7" s="6" t="n">
        <v>3493807</v>
      </c>
    </row>
    <row r="8">
      <c r="A8" s="4" t="inlineStr">
        <is>
          <t>Basic (loss) earnings per common share</t>
        </is>
      </c>
      <c r="B8" s="7" t="n">
        <v>-0.01</v>
      </c>
      <c r="C8" s="7" t="n">
        <v>0.33</v>
      </c>
    </row>
    <row r="9">
      <c r="A9" s="4" t="inlineStr">
        <is>
          <t>Diluted (loss) earnings per common share</t>
        </is>
      </c>
      <c r="B9" s="7" t="n">
        <v>-0.01</v>
      </c>
      <c r="C9" s="7" t="n">
        <v>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2) - USD ($)</t>
        </is>
      </c>
      <c r="B1" s="2" t="inlineStr">
        <is>
          <t>Aug. 31, 2023</t>
        </is>
      </c>
      <c r="C1" s="2" t="inlineStr">
        <is>
          <t>Aug. 31, 2022</t>
        </is>
      </c>
    </row>
    <row r="2">
      <c r="A2" s="3" t="inlineStr">
        <is>
          <t>Defined Benefit Plan Disclosure [Line Items]</t>
        </is>
      </c>
      <c r="B2" s="4" t="inlineStr">
        <is>
          <t xml:space="preserve"> </t>
        </is>
      </c>
      <c r="C2" s="4" t="inlineStr">
        <is>
          <t xml:space="preserve"> </t>
        </is>
      </c>
    </row>
    <row r="3">
      <c r="A3" s="4" t="inlineStr">
        <is>
          <t>Cash and cash equivalents</t>
        </is>
      </c>
      <c r="B3" s="5" t="n">
        <v>83696</v>
      </c>
      <c r="C3" s="5" t="n">
        <v>484463</v>
      </c>
    </row>
    <row r="4">
      <c r="A4" s="4" t="inlineStr">
        <is>
          <t>Accounts receivable, net of allowance</t>
        </is>
      </c>
      <c r="B4" s="6" t="n">
        <v>0</v>
      </c>
      <c r="C4" s="6" t="n">
        <v>0</v>
      </c>
    </row>
    <row r="5">
      <c r="A5" s="4" t="inlineStr">
        <is>
          <t>Bank Indebtedness</t>
        </is>
      </c>
      <c r="B5" s="6" t="n">
        <v>1259259</v>
      </c>
      <c r="C5" s="6" t="n">
        <v>7000000</v>
      </c>
    </row>
    <row r="6">
      <c r="A6" s="4" t="inlineStr">
        <is>
          <t>Carrying Amou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ash and cash equivalents</t>
        </is>
      </c>
      <c r="B8" s="6" t="n">
        <v>83696</v>
      </c>
      <c r="C8" s="6" t="n">
        <v>484463</v>
      </c>
    </row>
    <row r="9">
      <c r="A9" s="4" t="inlineStr">
        <is>
          <t>Accounts receivable, net of allowance</t>
        </is>
      </c>
      <c r="B9" s="6" t="n">
        <v>5634924</v>
      </c>
      <c r="C9" s="6" t="n">
        <v>7191646</v>
      </c>
    </row>
    <row r="10">
      <c r="A10" s="4" t="inlineStr">
        <is>
          <t>Accounts payable and accrued liabilities</t>
        </is>
      </c>
      <c r="B10" s="6" t="n">
        <v>4294388</v>
      </c>
      <c r="C10" s="6" t="n">
        <v>3422086</v>
      </c>
    </row>
    <row r="11">
      <c r="A11" s="4" t="inlineStr">
        <is>
          <t>Bank Indebtedness</t>
        </is>
      </c>
      <c r="B11" s="6" t="n">
        <v>1259259</v>
      </c>
      <c r="C11" s="6" t="n">
        <v>7000000</v>
      </c>
    </row>
    <row r="12">
      <c r="A12" s="4" t="inlineStr">
        <is>
          <t>Fair Value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ash and cash equivalents</t>
        </is>
      </c>
      <c r="B14" s="6" t="n">
        <v>83696</v>
      </c>
      <c r="C14" s="6" t="n">
        <v>484463</v>
      </c>
    </row>
    <row r="15">
      <c r="A15" s="4" t="inlineStr">
        <is>
          <t>Accounts receivable, net of allowance</t>
        </is>
      </c>
      <c r="B15" s="6" t="n">
        <v>5634924</v>
      </c>
      <c r="C15" s="6" t="n">
        <v>7191646</v>
      </c>
    </row>
    <row r="16">
      <c r="A16" s="4" t="inlineStr">
        <is>
          <t>Accounts payable and accrued liabilities</t>
        </is>
      </c>
      <c r="B16" s="6" t="n">
        <v>4294388</v>
      </c>
      <c r="C16" s="6" t="n">
        <v>3422086</v>
      </c>
    </row>
    <row r="17">
      <c r="A17" s="4" t="inlineStr">
        <is>
          <t>Bank Indebtedness</t>
        </is>
      </c>
      <c r="B17" s="5" t="n">
        <v>1259259</v>
      </c>
      <c r="C17" s="5" t="n">
        <v>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SIGNIFICANT ACCOUNTING POLICIES (Details 3)</t>
        </is>
      </c>
      <c r="B1" s="2" t="inlineStr">
        <is>
          <t>Aug. 31, 2023 USD ($)</t>
        </is>
      </c>
    </row>
    <row r="2">
      <c r="A2" s="3" t="inlineStr">
        <is>
          <t>Platform Operator, Crypto-Asset [Line Items]</t>
        </is>
      </c>
      <c r="B2" s="4" t="inlineStr">
        <is>
          <t xml:space="preserve"> </t>
        </is>
      </c>
    </row>
    <row r="3">
      <c r="A3" s="4" t="inlineStr">
        <is>
          <t>Cash and cash equivalents</t>
        </is>
      </c>
      <c r="B3" s="5" t="n">
        <v>83696</v>
      </c>
    </row>
    <row r="4">
      <c r="A4" s="4" t="inlineStr">
        <is>
          <t>Fair Value, Inputs, Level 1 [Member]</t>
        </is>
      </c>
      <c r="B4" s="4" t="inlineStr">
        <is>
          <t xml:space="preserve"> </t>
        </is>
      </c>
    </row>
    <row r="5">
      <c r="A5" s="3" t="inlineStr">
        <is>
          <t>Platform Operator, Crypto-Asset [Line Items]</t>
        </is>
      </c>
      <c r="B5" s="4" t="inlineStr">
        <is>
          <t xml:space="preserve"> </t>
        </is>
      </c>
    </row>
    <row r="6">
      <c r="A6" s="4" t="inlineStr">
        <is>
          <t>Cash and cash equivalents</t>
        </is>
      </c>
      <c r="B6" s="6" t="n">
        <v>83696</v>
      </c>
    </row>
    <row r="7">
      <c r="A7" s="4" t="inlineStr">
        <is>
          <t>Fair Value, Inputs, Level 2 [Member]</t>
        </is>
      </c>
      <c r="B7" s="4" t="inlineStr">
        <is>
          <t xml:space="preserve"> </t>
        </is>
      </c>
    </row>
    <row r="8">
      <c r="A8" s="3" t="inlineStr">
        <is>
          <t>Platform Operator, Crypto-Asset [Line Items]</t>
        </is>
      </c>
      <c r="B8" s="4" t="inlineStr">
        <is>
          <t xml:space="preserve"> </t>
        </is>
      </c>
    </row>
    <row r="9">
      <c r="A9" s="4" t="inlineStr">
        <is>
          <t>Cash and cash equivalents</t>
        </is>
      </c>
      <c r="B9" s="4" t="inlineStr">
        <is>
          <t xml:space="preserve"> </t>
        </is>
      </c>
    </row>
    <row r="10">
      <c r="A10" s="4" t="inlineStr">
        <is>
          <t>Fair Value, Inputs, Level 3 [Member]</t>
        </is>
      </c>
      <c r="B10" s="4" t="inlineStr">
        <is>
          <t xml:space="preserve"> </t>
        </is>
      </c>
    </row>
    <row r="11">
      <c r="A11" s="3" t="inlineStr">
        <is>
          <t>Platform Operator, Crypto-Asset [Line Items]</t>
        </is>
      </c>
      <c r="B11" s="4" t="inlineStr">
        <is>
          <t xml:space="preserve"> </t>
        </is>
      </c>
    </row>
    <row r="12">
      <c r="A12" s="4" t="inlineStr">
        <is>
          <t>Cash and cash equivalents</t>
        </is>
      </c>
      <c r="B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Aug. 31, 2023</t>
        </is>
      </c>
      <c r="C1" s="2" t="inlineStr">
        <is>
          <t>Aug. 31, 2022</t>
        </is>
      </c>
    </row>
    <row r="2">
      <c r="A2" s="3" t="inlineStr">
        <is>
          <t>Accounting Policies [Abstract]</t>
        </is>
      </c>
      <c r="B2" s="4" t="inlineStr">
        <is>
          <t xml:space="preserve"> </t>
        </is>
      </c>
      <c r="C2" s="4" t="inlineStr">
        <is>
          <t xml:space="preserve"> </t>
        </is>
      </c>
    </row>
    <row r="3">
      <c r="A3" s="4" t="inlineStr">
        <is>
          <t>Cash held</t>
        </is>
      </c>
      <c r="B3" s="5" t="n">
        <v>83696</v>
      </c>
      <c r="C3" s="5" t="n">
        <v>448708</v>
      </c>
    </row>
    <row r="4">
      <c r="A4" s="4" t="inlineStr">
        <is>
          <t>Cash equivalents</t>
        </is>
      </c>
      <c r="B4" s="5" t="n">
        <v>0</v>
      </c>
      <c r="C4" s="5" t="n">
        <v>35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Y (Details) - USD ($)</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Wood products and metal products</t>
        </is>
      </c>
      <c r="B3" s="5" t="n">
        <v>18326243</v>
      </c>
      <c r="C3" s="5" t="n">
        <v>20130063</v>
      </c>
    </row>
    <row r="4">
      <c r="A4" s="4" t="inlineStr">
        <is>
          <t>Agricultural seed products</t>
        </is>
      </c>
      <c r="B4" s="6" t="n">
        <v>12805</v>
      </c>
      <c r="C4" s="6" t="n">
        <v>502250</v>
      </c>
    </row>
    <row r="5">
      <c r="A5" s="4" t="inlineStr">
        <is>
          <t>Inventory net</t>
        </is>
      </c>
      <c r="B5" s="5" t="n">
        <v>18339048</v>
      </c>
      <c r="C5" s="5" t="n">
        <v>20632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Aug. 31, 2023</t>
        </is>
      </c>
      <c r="C1" s="2" t="inlineStr">
        <is>
          <t>Aug. 31, 2022</t>
        </is>
      </c>
    </row>
    <row r="2">
      <c r="A2" s="3" t="inlineStr">
        <is>
          <t>Property, Plant and Equipment [Abstract]</t>
        </is>
      </c>
      <c r="B2" s="4" t="inlineStr">
        <is>
          <t xml:space="preserve"> </t>
        </is>
      </c>
      <c r="C2" s="4" t="inlineStr">
        <is>
          <t xml:space="preserve"> </t>
        </is>
      </c>
    </row>
    <row r="3">
      <c r="A3" s="4" t="inlineStr">
        <is>
          <t>Office equipment</t>
        </is>
      </c>
      <c r="B3" s="5" t="n">
        <v>668260</v>
      </c>
      <c r="C3" s="5" t="n">
        <v>636501</v>
      </c>
    </row>
    <row r="4">
      <c r="A4" s="4" t="inlineStr">
        <is>
          <t>Warehouse equipment</t>
        </is>
      </c>
      <c r="B4" s="6" t="n">
        <v>1556424</v>
      </c>
      <c r="C4" s="6" t="n">
        <v>1504867</v>
      </c>
    </row>
    <row r="5">
      <c r="A5" s="4" t="inlineStr">
        <is>
          <t>Buildings</t>
        </is>
      </c>
      <c r="B5" s="6" t="n">
        <v>6209162</v>
      </c>
      <c r="C5" s="6" t="n">
        <v>6168080</v>
      </c>
    </row>
    <row r="6">
      <c r="A6" s="4" t="inlineStr">
        <is>
          <t>Land</t>
        </is>
      </c>
      <c r="B6" s="6" t="n">
        <v>559065</v>
      </c>
      <c r="C6" s="6" t="n">
        <v>559065</v>
      </c>
    </row>
    <row r="7">
      <c r="A7" s="4" t="inlineStr">
        <is>
          <t xml:space="preserve">Property plant and equipment gross </t>
        </is>
      </c>
      <c r="B7" s="6" t="n">
        <v>8992911</v>
      </c>
      <c r="C7" s="6" t="n">
        <v>8868513</v>
      </c>
    </row>
    <row r="8">
      <c r="A8" s="4" t="inlineStr">
        <is>
          <t>Accumulated depreciation</t>
        </is>
      </c>
      <c r="B8" s="6" t="n">
        <v>-4337484</v>
      </c>
      <c r="C8" s="6" t="n">
        <v>-4040093</v>
      </c>
    </row>
    <row r="9">
      <c r="A9" s="4" t="inlineStr">
        <is>
          <t>Net book value</t>
        </is>
      </c>
      <c r="B9" s="5" t="n">
        <v>4655427</v>
      </c>
      <c r="C9" s="5" t="n">
        <v>48284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Aug. 31, 2023</t>
        </is>
      </c>
      <c r="C1" s="2" t="inlineStr">
        <is>
          <t>Aug. 31, 2022</t>
        </is>
      </c>
    </row>
    <row r="2">
      <c r="A2" s="3" t="inlineStr">
        <is>
          <t>Goodwill and Intangible Assets Disclosure [Abstract]</t>
        </is>
      </c>
      <c r="B2" s="4" t="inlineStr">
        <is>
          <t xml:space="preserve"> </t>
        </is>
      </c>
      <c r="C2" s="4" t="inlineStr">
        <is>
          <t xml:space="preserve"> </t>
        </is>
      </c>
    </row>
    <row r="3">
      <c r="A3" s="4" t="inlineStr">
        <is>
          <t>Intangible assets</t>
        </is>
      </c>
      <c r="B3" s="5" t="n">
        <v>153195</v>
      </c>
      <c r="C3" s="5" t="n">
        <v>50695</v>
      </c>
    </row>
    <row r="4">
      <c r="A4" s="4" t="inlineStr">
        <is>
          <t>Accumulated amortization</t>
        </is>
      </c>
      <c r="B4" s="6" t="n">
        <v>-18350</v>
      </c>
      <c r="C4" s="6" t="n">
        <v>-17337</v>
      </c>
    </row>
    <row r="5">
      <c r="A5" s="4" t="inlineStr">
        <is>
          <t>Net book value</t>
        </is>
      </c>
      <c r="B5" s="5" t="n">
        <v>134845</v>
      </c>
      <c r="C5" s="5" t="n">
        <v>33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Aug. 31, 2023</t>
        </is>
      </c>
      <c r="C2" s="2" t="inlineStr">
        <is>
          <t>Aug. 31, 2022</t>
        </is>
      </c>
    </row>
    <row r="3">
      <c r="A3" s="3" t="inlineStr">
        <is>
          <t>Income taxes (note 6)</t>
        </is>
      </c>
      <c r="B3" s="4" t="inlineStr">
        <is>
          <t xml:space="preserve"> </t>
        </is>
      </c>
      <c r="C3" s="4" t="inlineStr">
        <is>
          <t xml:space="preserve"> </t>
        </is>
      </c>
    </row>
    <row r="4">
      <c r="A4" s="4" t="inlineStr">
        <is>
          <t>Computed tax at the federal statutory rate</t>
        </is>
      </c>
      <c r="B4" s="5" t="n">
        <v>294398</v>
      </c>
      <c r="C4" s="5" t="n">
        <v>391259</v>
      </c>
    </row>
    <row r="5">
      <c r="A5" s="4" t="inlineStr">
        <is>
          <t>State taxes, net of federal benefit</t>
        </is>
      </c>
      <c r="B5" s="6" t="n">
        <v>62193</v>
      </c>
      <c r="C5" s="6" t="n">
        <v>172074</v>
      </c>
    </row>
    <row r="6">
      <c r="A6" s="4" t="inlineStr">
        <is>
          <t>Depreciation</t>
        </is>
      </c>
      <c r="B6" s="4" t="inlineStr">
        <is>
          <t xml:space="preserve"> </t>
        </is>
      </c>
      <c r="C6" s="4" t="inlineStr">
        <is>
          <t xml:space="preserve"> </t>
        </is>
      </c>
    </row>
    <row r="7">
      <c r="A7" s="4" t="inlineStr">
        <is>
          <t>Inventory reserve</t>
        </is>
      </c>
      <c r="B7" s="4" t="inlineStr">
        <is>
          <t xml:space="preserve"> </t>
        </is>
      </c>
      <c r="C7" s="4" t="inlineStr">
        <is>
          <t xml:space="preserve"> </t>
        </is>
      </c>
    </row>
    <row r="8">
      <c r="A8" s="4" t="inlineStr">
        <is>
          <t>Other</t>
        </is>
      </c>
      <c r="B8" s="6" t="n">
        <v>1382</v>
      </c>
      <c r="C8" s="6" t="n">
        <v>-4513</v>
      </c>
    </row>
    <row r="9">
      <c r="A9" s="4" t="inlineStr">
        <is>
          <t>Provision for income taxes</t>
        </is>
      </c>
      <c r="B9" s="6" t="n">
        <v>357973</v>
      </c>
      <c r="C9" s="6" t="n">
        <v>558820</v>
      </c>
    </row>
    <row r="10">
      <c r="A10" s="4" t="inlineStr">
        <is>
          <t>Current income taxes</t>
        </is>
      </c>
      <c r="B10" s="6" t="n">
        <v>357973</v>
      </c>
      <c r="C10" s="6" t="n">
        <v>558820</v>
      </c>
    </row>
    <row r="11">
      <c r="A11" s="4" t="inlineStr">
        <is>
          <t>Deferred income taxes</t>
        </is>
      </c>
      <c r="B11" s="6" t="n">
        <v>-294877</v>
      </c>
      <c r="C11" s="6" t="n">
        <v>-141943</v>
      </c>
    </row>
    <row r="12">
      <c r="A12" s="4" t="inlineStr">
        <is>
          <t>Income tax expense benefit net</t>
        </is>
      </c>
      <c r="B12" s="5" t="n">
        <v>63096</v>
      </c>
      <c r="C12" s="5" t="n">
        <v>4168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SALES</t>
        </is>
      </c>
      <c r="B4" s="5" t="n">
        <v>54289303</v>
      </c>
      <c r="C4" s="5" t="n">
        <v>62901831</v>
      </c>
    </row>
    <row r="5">
      <c r="A5" s="4" t="inlineStr">
        <is>
          <t>COST OF SALES</t>
        </is>
      </c>
      <c r="B5" s="6" t="n">
        <v>42042178</v>
      </c>
      <c r="C5" s="6" t="n">
        <v>49108772</v>
      </c>
    </row>
    <row r="6">
      <c r="A6" s="4" t="inlineStr">
        <is>
          <t>GROSS PROFIT</t>
        </is>
      </c>
      <c r="B6" s="6" t="n">
        <v>12247125</v>
      </c>
      <c r="C6" s="6" t="n">
        <v>13793059</v>
      </c>
    </row>
    <row r="7">
      <c r="A7" s="3" t="inlineStr">
        <is>
          <t>OPERATING EXPENSES</t>
        </is>
      </c>
      <c r="B7" s="4" t="inlineStr">
        <is>
          <t xml:space="preserve"> </t>
        </is>
      </c>
      <c r="C7" s="4" t="inlineStr">
        <is>
          <t xml:space="preserve"> </t>
        </is>
      </c>
    </row>
    <row r="8">
      <c r="A8" s="4" t="inlineStr">
        <is>
          <t>Selling, general and administrative</t>
        </is>
      </c>
      <c r="B8" s="6" t="n">
        <v>3973055</v>
      </c>
      <c r="C8" s="6" t="n">
        <v>4008166</v>
      </c>
    </row>
    <row r="9">
      <c r="A9" s="4" t="inlineStr">
        <is>
          <t>Depreciation and amortization (notes 4, 5)</t>
        </is>
      </c>
      <c r="B9" s="6" t="n">
        <v>397922</v>
      </c>
      <c r="C9" s="6" t="n">
        <v>319617</v>
      </c>
    </row>
    <row r="10">
      <c r="A10" s="4" t="inlineStr">
        <is>
          <t>Wages and employee benefits</t>
        </is>
      </c>
      <c r="B10" s="6" t="n">
        <v>7445464</v>
      </c>
      <c r="C10" s="6" t="n">
        <v>7495723</v>
      </c>
    </row>
    <row r="11">
      <c r="A11" s="4" t="inlineStr">
        <is>
          <t>Total operating expenses</t>
        </is>
      </c>
      <c r="B11" s="6" t="n">
        <v>11816441</v>
      </c>
      <c r="C11" s="6" t="n">
        <v>11823506</v>
      </c>
    </row>
    <row r="12">
      <c r="A12" s="4" t="inlineStr">
        <is>
          <t>Income from operations</t>
        </is>
      </c>
      <c r="B12" s="6" t="n">
        <v>430684</v>
      </c>
      <c r="C12" s="6" t="n">
        <v>1969553</v>
      </c>
    </row>
    <row r="13">
      <c r="A13" s="3" t="inlineStr">
        <is>
          <t>OTHER ITEMS</t>
        </is>
      </c>
      <c r="B13" s="4" t="inlineStr">
        <is>
          <t xml:space="preserve"> </t>
        </is>
      </c>
      <c r="C13" s="4" t="inlineStr">
        <is>
          <t xml:space="preserve"> </t>
        </is>
      </c>
    </row>
    <row r="14">
      <c r="A14" s="4" t="inlineStr">
        <is>
          <t>Gain on sale of property, plant and equipment</t>
        </is>
      </c>
      <c r="B14" s="6" t="n">
        <v>70250</v>
      </c>
      <c r="C14" s="6" t="n">
        <v>4526</v>
      </c>
    </row>
    <row r="15">
      <c r="A15" s="4" t="inlineStr">
        <is>
          <t>Other income (loss) (note 14)</t>
        </is>
      </c>
      <c r="B15" s="4" t="inlineStr">
        <is>
          <t xml:space="preserve"> </t>
        </is>
      </c>
      <c r="C15" s="6" t="n">
        <v>-230034</v>
      </c>
    </row>
    <row r="16">
      <c r="A16" s="4" t="inlineStr">
        <is>
          <t>Interest expense</t>
        </is>
      </c>
      <c r="B16" s="6" t="n">
        <v>-458463</v>
      </c>
      <c r="C16" s="6" t="n">
        <v>-163045</v>
      </c>
    </row>
    <row r="17">
      <c r="A17" s="4" t="inlineStr">
        <is>
          <t>Total other items</t>
        </is>
      </c>
      <c r="B17" s="6" t="n">
        <v>-388213</v>
      </c>
      <c r="C17" s="6" t="n">
        <v>-388553</v>
      </c>
    </row>
    <row r="18">
      <c r="A18" s="4" t="inlineStr">
        <is>
          <t>Income before income taxes</t>
        </is>
      </c>
      <c r="B18" s="6" t="n">
        <v>42471</v>
      </c>
      <c r="C18" s="6" t="n">
        <v>1581000</v>
      </c>
    </row>
    <row r="19">
      <c r="A19" s="3" t="inlineStr">
        <is>
          <t>Income taxes (note 6)</t>
        </is>
      </c>
      <c r="B19" s="4" t="inlineStr">
        <is>
          <t xml:space="preserve"> </t>
        </is>
      </c>
      <c r="C19" s="4" t="inlineStr">
        <is>
          <t xml:space="preserve"> </t>
        </is>
      </c>
    </row>
    <row r="20">
      <c r="A20" s="4" t="inlineStr">
        <is>
          <t>Current</t>
        </is>
      </c>
      <c r="B20" s="6" t="n">
        <v>-63097</v>
      </c>
      <c r="C20" s="6" t="n">
        <v>-558820</v>
      </c>
    </row>
    <row r="21">
      <c r="A21" s="4" t="inlineStr">
        <is>
          <t>Deferred recovery</t>
        </is>
      </c>
      <c r="B21" s="4" t="inlineStr">
        <is>
          <t xml:space="preserve"> </t>
        </is>
      </c>
      <c r="C21" s="6" t="n">
        <v>141943</v>
      </c>
    </row>
    <row r="22">
      <c r="A22" s="4" t="inlineStr">
        <is>
          <t>Net (loss) income for the year</t>
        </is>
      </c>
      <c r="B22" s="5" t="n">
        <v>-20626</v>
      </c>
      <c r="C22" s="5" t="n">
        <v>1164123</v>
      </c>
    </row>
    <row r="23">
      <c r="A23" s="4" t="inlineStr">
        <is>
          <t>Basic (loss) earnings per common share</t>
        </is>
      </c>
      <c r="B23" s="7" t="n">
        <v>-0.01</v>
      </c>
      <c r="C23" s="7" t="n">
        <v>0.33</v>
      </c>
    </row>
    <row r="24">
      <c r="A24" s="4" t="inlineStr">
        <is>
          <t>Diluted (loss) earnings per common share</t>
        </is>
      </c>
      <c r="B24" s="7" t="n">
        <v>-0.01</v>
      </c>
      <c r="C24" s="7" t="n">
        <v>0.33</v>
      </c>
    </row>
    <row r="25">
      <c r="A25" s="3" t="inlineStr">
        <is>
          <t>Weighted average number of common shares outstanding:</t>
        </is>
      </c>
      <c r="B25" s="4" t="inlineStr">
        <is>
          <t xml:space="preserve"> </t>
        </is>
      </c>
      <c r="C25" s="4" t="inlineStr">
        <is>
          <t xml:space="preserve"> </t>
        </is>
      </c>
    </row>
    <row r="26">
      <c r="A26" s="4" t="inlineStr">
        <is>
          <t>Basic</t>
        </is>
      </c>
      <c r="B26" s="6" t="n">
        <v>3498236</v>
      </c>
      <c r="C26" s="6" t="n">
        <v>3493807</v>
      </c>
    </row>
    <row r="27">
      <c r="A27" s="4" t="inlineStr">
        <is>
          <t>Diluted</t>
        </is>
      </c>
      <c r="B27" s="6" t="n">
        <v>3498236</v>
      </c>
      <c r="C27" s="6" t="n">
        <v>3493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Allowance for inventory</t>
        </is>
      </c>
      <c r="B3" s="5" t="n">
        <v>496067</v>
      </c>
      <c r="C3" s="5" t="n">
        <v>273618</v>
      </c>
    </row>
    <row r="4">
      <c r="A4" s="4" t="inlineStr">
        <is>
          <t>Allowance for bad debts</t>
        </is>
      </c>
      <c r="B4" s="4" t="inlineStr">
        <is>
          <t xml:space="preserve"> </t>
        </is>
      </c>
      <c r="C4" s="4" t="inlineStr">
        <is>
          <t xml:space="preserve"> </t>
        </is>
      </c>
    </row>
    <row r="5">
      <c r="A5" s="4" t="inlineStr">
        <is>
          <t>Difference between book and tax depreciation</t>
        </is>
      </c>
      <c r="B5" s="6" t="n">
        <v>-86895</v>
      </c>
      <c r="C5" s="6" t="n">
        <v>-150942</v>
      </c>
    </row>
    <row r="6">
      <c r="A6" s="4" t="inlineStr">
        <is>
          <t>Total deferred tax assets</t>
        </is>
      </c>
      <c r="B6" s="6" t="n">
        <v>409172</v>
      </c>
      <c r="C6" s="6" t="n">
        <v>122676</v>
      </c>
    </row>
    <row r="7">
      <c r="A7" s="4" t="inlineStr">
        <is>
          <t>Valuation allowance</t>
        </is>
      </c>
      <c r="B7" s="4" t="inlineStr">
        <is>
          <t xml:space="preserve"> </t>
        </is>
      </c>
      <c r="C7" s="4" t="inlineStr">
        <is>
          <t xml:space="preserve"> </t>
        </is>
      </c>
    </row>
    <row r="8">
      <c r="A8" s="4" t="inlineStr">
        <is>
          <t>Net deferred tax assets</t>
        </is>
      </c>
      <c r="B8" s="6" t="n">
        <v>409172</v>
      </c>
      <c r="C8" s="6" t="n">
        <v>122676</v>
      </c>
    </row>
    <row r="9">
      <c r="A9" s="4" t="inlineStr">
        <is>
          <t>Net deferred tax liability</t>
        </is>
      </c>
      <c r="B9" s="6" t="n">
        <v>-89297</v>
      </c>
      <c r="C9" s="6" t="n">
        <v>-97678</v>
      </c>
    </row>
    <row r="10">
      <c r="A10" s="4" t="inlineStr">
        <is>
          <t>Combined net deferred tax asset (liability)</t>
        </is>
      </c>
      <c r="B10" s="5" t="n">
        <v>319875</v>
      </c>
      <c r="C10" s="5" t="n">
        <v>24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ug. 31, 2023</t>
        </is>
      </c>
      <c r="C1" s="2" t="inlineStr">
        <is>
          <t>Aug. 31, 2022</t>
        </is>
      </c>
    </row>
    <row r="2">
      <c r="A2" s="3" t="inlineStr">
        <is>
          <t>Income taxes (note 6)</t>
        </is>
      </c>
      <c r="B2" s="4" t="inlineStr">
        <is>
          <t xml:space="preserve"> </t>
        </is>
      </c>
      <c r="C2" s="4" t="inlineStr">
        <is>
          <t xml:space="preserve"> </t>
        </is>
      </c>
    </row>
    <row r="3">
      <c r="A3" s="4" t="inlineStr">
        <is>
          <t>Deferred income tax liability</t>
        </is>
      </c>
      <c r="B3" s="5" t="n">
        <v>319875</v>
      </c>
      <c r="C3" s="5" t="n">
        <v>24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ANK INDEBTEDNESS (Details Narrative) - USD ($)</t>
        </is>
      </c>
      <c r="B1" s="2" t="inlineStr">
        <is>
          <t>12 Months Ended</t>
        </is>
      </c>
    </row>
    <row r="2">
      <c r="B2" s="2" t="inlineStr">
        <is>
          <t>Aug. 31, 2023</t>
        </is>
      </c>
      <c r="C2" s="2" t="inlineStr">
        <is>
          <t>Aug. 31, 2022</t>
        </is>
      </c>
      <c r="D2" s="2" t="inlineStr">
        <is>
          <t>Sep. 01, 2023</t>
        </is>
      </c>
    </row>
    <row r="3">
      <c r="A3" s="3" t="inlineStr">
        <is>
          <t>Bank Indebtedness</t>
        </is>
      </c>
      <c r="B3" s="4" t="inlineStr">
        <is>
          <t xml:space="preserve"> </t>
        </is>
      </c>
      <c r="C3" s="4" t="inlineStr">
        <is>
          <t xml:space="preserve"> </t>
        </is>
      </c>
      <c r="D3" s="4" t="inlineStr">
        <is>
          <t xml:space="preserve"> </t>
        </is>
      </c>
    </row>
    <row r="4">
      <c r="A4" s="4" t="inlineStr">
        <is>
          <t>Balance owed on bank line of credit</t>
        </is>
      </c>
      <c r="B4" s="5" t="n">
        <v>1259259</v>
      </c>
      <c r="C4" s="5" t="n">
        <v>7000000</v>
      </c>
      <c r="D4" s="4" t="inlineStr">
        <is>
          <t xml:space="preserve"> </t>
        </is>
      </c>
    </row>
    <row r="5">
      <c r="A5" s="4" t="inlineStr">
        <is>
          <t>Line of credit</t>
        </is>
      </c>
      <c r="B5" s="5" t="n">
        <v>12000000</v>
      </c>
      <c r="C5" s="5" t="n">
        <v>10000000</v>
      </c>
      <c r="D5" s="4" t="inlineStr">
        <is>
          <t xml:space="preserve"> </t>
        </is>
      </c>
    </row>
    <row r="6">
      <c r="A6" s="4" t="inlineStr">
        <is>
          <t>Line of credit</t>
        </is>
      </c>
      <c r="B6" s="4" t="inlineStr">
        <is>
          <t xml:space="preserve"> </t>
        </is>
      </c>
      <c r="C6" s="4" t="inlineStr">
        <is>
          <t xml:space="preserve"> </t>
        </is>
      </c>
      <c r="D6" s="5" t="n">
        <v>10000000</v>
      </c>
    </row>
    <row r="7">
      <c r="A7" s="4" t="inlineStr">
        <is>
          <t>Interest rate</t>
        </is>
      </c>
      <c r="B7" s="8" t="n">
        <v>0.068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HARE PLAN (Details Narrative) - Restricted Share Plan [Member] - $ / share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to be issued</t>
        </is>
      </c>
      <c r="B4" s="6" t="n">
        <v>17251</v>
      </c>
      <c r="C4" s="4" t="inlineStr">
        <is>
          <t xml:space="preserve"> </t>
        </is>
      </c>
      <c r="D4" s="4" t="inlineStr">
        <is>
          <t xml:space="preserve"> </t>
        </is>
      </c>
    </row>
    <row r="5">
      <c r="A5" s="4" t="inlineStr">
        <is>
          <t>Shares issued</t>
        </is>
      </c>
      <c r="B5" s="6" t="n">
        <v>3557</v>
      </c>
      <c r="C5" s="4" t="inlineStr">
        <is>
          <t xml:space="preserve"> </t>
        </is>
      </c>
      <c r="D5" s="4" t="inlineStr">
        <is>
          <t xml:space="preserve"> </t>
        </is>
      </c>
    </row>
    <row r="6">
      <c r="A6" s="4" t="inlineStr">
        <is>
          <t>Share price</t>
        </is>
      </c>
      <c r="B6" s="7" t="n">
        <v>6.55</v>
      </c>
      <c r="C6" s="4" t="inlineStr">
        <is>
          <t xml:space="preserve"> </t>
        </is>
      </c>
      <c r="D6" s="4" t="inlineStr">
        <is>
          <t xml:space="preserve"> </t>
        </is>
      </c>
    </row>
    <row r="7">
      <c r="A7" s="4" t="inlineStr">
        <is>
          <t>Officers Directors And Employe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issued</t>
        </is>
      </c>
      <c r="B9" s="4" t="inlineStr">
        <is>
          <t xml:space="preserve"> </t>
        </is>
      </c>
      <c r="C9" s="6" t="n">
        <v>2603</v>
      </c>
      <c r="D9" s="4" t="inlineStr">
        <is>
          <t xml:space="preserve"> </t>
        </is>
      </c>
    </row>
    <row r="10">
      <c r="A10" s="4" t="inlineStr">
        <is>
          <t>Share price</t>
        </is>
      </c>
      <c r="B10" s="4" t="inlineStr">
        <is>
          <t xml:space="preserve"> </t>
        </is>
      </c>
      <c r="C10" s="7" t="n">
        <v>10.7</v>
      </c>
      <c r="D10" s="4" t="inlineStr">
        <is>
          <t xml:space="preserve"> </t>
        </is>
      </c>
    </row>
    <row r="11">
      <c r="A11" s="4" t="inlineStr">
        <is>
          <t>Employe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6" t="n">
        <v>588</v>
      </c>
      <c r="D13" s="6" t="n">
        <v>1078</v>
      </c>
    </row>
    <row r="14">
      <c r="A14" s="4" t="inlineStr">
        <is>
          <t>Share price</t>
        </is>
      </c>
      <c r="B14" s="4" t="inlineStr">
        <is>
          <t xml:space="preserve"> </t>
        </is>
      </c>
      <c r="C14" s="4" t="inlineStr">
        <is>
          <t xml:space="preserve"> </t>
        </is>
      </c>
      <c r="D14" s="7" t="n">
        <v>8.800000000000001</v>
      </c>
    </row>
    <row r="15">
      <c r="A15" s="4" t="inlineStr">
        <is>
          <t>Chief Executive Office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issued</t>
        </is>
      </c>
      <c r="B17" s="4" t="inlineStr">
        <is>
          <t xml:space="preserve"> </t>
        </is>
      </c>
      <c r="C17" s="6" t="n">
        <v>2500</v>
      </c>
      <c r="D17" s="4" t="inlineStr">
        <is>
          <t xml:space="preserve"> </t>
        </is>
      </c>
    </row>
    <row r="18">
      <c r="A18" s="4" t="inlineStr">
        <is>
          <t>Share price</t>
        </is>
      </c>
      <c r="B18" s="4" t="inlineStr">
        <is>
          <t xml:space="preserve"> </t>
        </is>
      </c>
      <c r="C18" s="7" t="n">
        <v>7.8</v>
      </c>
      <c r="D18" s="4" t="inlineStr">
        <is>
          <t xml:space="preserve"> </t>
        </is>
      </c>
    </row>
    <row r="19">
      <c r="A19" s="4" t="inlineStr">
        <is>
          <t>Directo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issued</t>
        </is>
      </c>
      <c r="B21" s="6" t="n">
        <v>500</v>
      </c>
      <c r="C21" s="4" t="inlineStr">
        <is>
          <t xml:space="preserve"> </t>
        </is>
      </c>
      <c r="D21" s="4" t="inlineStr">
        <is>
          <t xml:space="preserve"> </t>
        </is>
      </c>
    </row>
    <row r="22">
      <c r="A22" s="4" t="inlineStr">
        <is>
          <t>Officers And Employee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issued</t>
        </is>
      </c>
      <c r="B24" s="6" t="n">
        <v>305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ENSION AND PROFIT-SHARING PLANS (Details Narrative) - USD ($)</t>
        </is>
      </c>
      <c r="B1" s="2" t="inlineStr">
        <is>
          <t>12 Months Ended</t>
        </is>
      </c>
    </row>
    <row r="2">
      <c r="B2" s="2" t="inlineStr">
        <is>
          <t>Aug. 31, 2023</t>
        </is>
      </c>
      <c r="C2" s="2" t="inlineStr">
        <is>
          <t>Aug. 31, 2022</t>
        </is>
      </c>
    </row>
    <row r="3">
      <c r="A3" s="3" t="inlineStr">
        <is>
          <t>Retirement Benefits [Abstract]</t>
        </is>
      </c>
      <c r="B3" s="4" t="inlineStr">
        <is>
          <t xml:space="preserve"> </t>
        </is>
      </c>
      <c r="C3" s="4" t="inlineStr">
        <is>
          <t xml:space="preserve"> </t>
        </is>
      </c>
    </row>
    <row r="4">
      <c r="A4" s="4" t="inlineStr">
        <is>
          <t>Payment for Pension Benefits</t>
        </is>
      </c>
      <c r="B4" s="5" t="n">
        <v>344336</v>
      </c>
      <c r="C4" s="5" t="n">
        <v>5169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 - USD ($)</t>
        </is>
      </c>
      <c r="B1" s="2" t="inlineStr">
        <is>
          <t>12 Months Ended</t>
        </is>
      </c>
    </row>
    <row r="2">
      <c r="B2" s="2" t="inlineStr">
        <is>
          <t>Aug. 31, 2023</t>
        </is>
      </c>
      <c r="C2" s="2" t="inlineStr">
        <is>
          <t>Aug. 31, 2022</t>
        </is>
      </c>
    </row>
    <row r="3">
      <c r="A3" s="3" t="inlineStr">
        <is>
          <t>Revenue from External Customer [Line Items]</t>
        </is>
      </c>
      <c r="B3" s="4" t="inlineStr">
        <is>
          <t xml:space="preserve"> </t>
        </is>
      </c>
      <c r="C3" s="4" t="inlineStr">
        <is>
          <t xml:space="preserve"> </t>
        </is>
      </c>
    </row>
    <row r="4">
      <c r="A4" s="4" t="inlineStr">
        <is>
          <t>Sales</t>
        </is>
      </c>
      <c r="B4" s="5" t="n">
        <v>54289303</v>
      </c>
      <c r="C4" s="5" t="n">
        <v>62901831</v>
      </c>
    </row>
    <row r="5">
      <c r="A5" s="4" t="inlineStr">
        <is>
          <t>(Loss) income before income taxes</t>
        </is>
      </c>
      <c r="B5" s="6" t="n">
        <v>42471</v>
      </c>
      <c r="C5" s="6" t="n">
        <v>1581000</v>
      </c>
    </row>
    <row r="6">
      <c r="A6" s="4" t="inlineStr">
        <is>
          <t>Identifiable assets</t>
        </is>
      </c>
      <c r="B6" s="6" t="n">
        <v>29798603</v>
      </c>
      <c r="C6" s="6" t="n">
        <v>34516736</v>
      </c>
    </row>
    <row r="7">
      <c r="A7" s="4" t="inlineStr">
        <is>
          <t>Depreciation and amortization</t>
        </is>
      </c>
      <c r="B7" s="6" t="n">
        <v>397922</v>
      </c>
      <c r="C7" s="6" t="n">
        <v>319617</v>
      </c>
    </row>
    <row r="8">
      <c r="A8" s="4" t="inlineStr">
        <is>
          <t>Capital expenditures</t>
        </is>
      </c>
      <c r="B8" s="6" t="n">
        <v>223916</v>
      </c>
      <c r="C8" s="6" t="n">
        <v>1259429</v>
      </c>
    </row>
    <row r="9">
      <c r="A9" s="4" t="inlineStr">
        <is>
          <t>Industrial Wood Product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Sales</t>
        </is>
      </c>
      <c r="B11" s="6" t="n">
        <v>2605926</v>
      </c>
      <c r="C11" s="6" t="n">
        <v>2626209</v>
      </c>
    </row>
    <row r="12">
      <c r="A12" s="4" t="inlineStr">
        <is>
          <t>(Loss) income before income taxes</t>
        </is>
      </c>
      <c r="B12" s="6" t="n">
        <v>-46307</v>
      </c>
      <c r="C12" s="6" t="n">
        <v>21865</v>
      </c>
    </row>
    <row r="13">
      <c r="A13" s="4" t="inlineStr">
        <is>
          <t>Identifiable assets</t>
        </is>
      </c>
      <c r="B13" s="6" t="n">
        <v>814059</v>
      </c>
      <c r="C13" s="6" t="n">
        <v>1012019</v>
      </c>
    </row>
    <row r="14">
      <c r="A14" s="4" t="inlineStr">
        <is>
          <t>Depreciation and amortization</t>
        </is>
      </c>
      <c r="B14" s="4" t="inlineStr">
        <is>
          <t xml:space="preserve"> </t>
        </is>
      </c>
      <c r="C14" s="4" t="inlineStr">
        <is>
          <t xml:space="preserve"> </t>
        </is>
      </c>
    </row>
    <row r="15">
      <c r="A15" s="4" t="inlineStr">
        <is>
          <t>Capital expenditures</t>
        </is>
      </c>
      <c r="B15" s="4" t="inlineStr">
        <is>
          <t xml:space="preserve"> </t>
        </is>
      </c>
      <c r="C15" s="4" t="inlineStr">
        <is>
          <t xml:space="preserve"> </t>
        </is>
      </c>
    </row>
    <row r="16">
      <c r="A16" s="4" t="inlineStr">
        <is>
          <t>Pet Fencing And Other [Memb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Sales</t>
        </is>
      </c>
      <c r="B18" s="6" t="n">
        <v>49219224</v>
      </c>
      <c r="C18" s="6" t="n">
        <v>57915828</v>
      </c>
    </row>
    <row r="19">
      <c r="A19" s="4" t="inlineStr">
        <is>
          <t>(Loss) income before income taxes</t>
        </is>
      </c>
      <c r="B19" s="6" t="n">
        <v>-622420</v>
      </c>
      <c r="C19" s="6" t="n">
        <v>1257449</v>
      </c>
    </row>
    <row r="20">
      <c r="A20" s="4" t="inlineStr">
        <is>
          <t>Identifiable assets</t>
        </is>
      </c>
      <c r="B20" s="6" t="n">
        <v>23520055</v>
      </c>
      <c r="C20" s="6" t="n">
        <v>27152959</v>
      </c>
    </row>
    <row r="21">
      <c r="A21" s="4" t="inlineStr">
        <is>
          <t>Depreciation and amortization</t>
        </is>
      </c>
      <c r="B21" s="6" t="n">
        <v>66243</v>
      </c>
      <c r="C21" s="6" t="n">
        <v>39200</v>
      </c>
    </row>
    <row r="22">
      <c r="A22" s="4" t="inlineStr">
        <is>
          <t>Capital expenditures</t>
        </is>
      </c>
      <c r="B22" s="4" t="inlineStr">
        <is>
          <t xml:space="preserve"> </t>
        </is>
      </c>
      <c r="C22" s="4" t="inlineStr">
        <is>
          <t xml:space="preserve"> </t>
        </is>
      </c>
    </row>
    <row r="23">
      <c r="A23" s="4" t="inlineStr">
        <is>
          <t>Seed Processing And Sales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2464153</v>
      </c>
      <c r="C25" s="6" t="n">
        <v>2359794</v>
      </c>
    </row>
    <row r="26">
      <c r="A26" s="4" t="inlineStr">
        <is>
          <t>(Loss) income before income taxes</t>
        </is>
      </c>
      <c r="B26" s="6" t="n">
        <v>-251261</v>
      </c>
      <c r="C26" s="6" t="n">
        <v>-517453</v>
      </c>
    </row>
    <row r="27">
      <c r="A27" s="4" t="inlineStr">
        <is>
          <t>Identifiable assets</t>
        </is>
      </c>
      <c r="B27" s="6" t="n">
        <v>146466</v>
      </c>
      <c r="C27" s="6" t="n">
        <v>471003</v>
      </c>
    </row>
    <row r="28">
      <c r="A28" s="4" t="inlineStr">
        <is>
          <t>Depreciation and amortization</t>
        </is>
      </c>
      <c r="B28" s="6" t="n">
        <v>6120</v>
      </c>
      <c r="C28" s="6" t="n">
        <v>6347</v>
      </c>
    </row>
    <row r="29">
      <c r="A29" s="4" t="inlineStr">
        <is>
          <t>Capital expenditures</t>
        </is>
      </c>
      <c r="B29" s="4" t="inlineStr">
        <is>
          <t xml:space="preserve"> </t>
        </is>
      </c>
      <c r="C29" s="4" t="inlineStr">
        <is>
          <t xml:space="preserve"> </t>
        </is>
      </c>
    </row>
    <row r="30">
      <c r="A30" s="4" t="inlineStr">
        <is>
          <t>Corporate And Administrative [Memb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Loss) income before income taxes</t>
        </is>
      </c>
      <c r="B32" s="6" t="n">
        <v>962459</v>
      </c>
      <c r="C32" s="6" t="n">
        <v>819139</v>
      </c>
    </row>
    <row r="33">
      <c r="A33" s="4" t="inlineStr">
        <is>
          <t>Identifiable assets</t>
        </is>
      </c>
      <c r="B33" s="6" t="n">
        <v>5318023</v>
      </c>
      <c r="C33" s="6" t="n">
        <v>5880755</v>
      </c>
    </row>
    <row r="34">
      <c r="A34" s="4" t="inlineStr">
        <is>
          <t>Depreciation and amortization</t>
        </is>
      </c>
      <c r="B34" s="6" t="n">
        <v>325559</v>
      </c>
      <c r="C34" s="6" t="n">
        <v>274070</v>
      </c>
    </row>
    <row r="35">
      <c r="A35" s="4" t="inlineStr">
        <is>
          <t>Capital expenditures</t>
        </is>
      </c>
      <c r="B35" s="5" t="n">
        <v>223916</v>
      </c>
      <c r="C35" s="5" t="n">
        <v>12594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 INFORMATION (Details 1) - USD ($)</t>
        </is>
      </c>
      <c r="B1" s="2" t="inlineStr">
        <is>
          <t>12 Months Ended</t>
        </is>
      </c>
    </row>
    <row r="2">
      <c r="B2" s="2" t="inlineStr">
        <is>
          <t>Aug. 31, 2023</t>
        </is>
      </c>
      <c r="C2" s="2" t="inlineStr">
        <is>
          <t>Aug. 31, 2022</t>
        </is>
      </c>
    </row>
    <row r="3">
      <c r="A3" s="3" t="inlineStr">
        <is>
          <t>Segment Reporting [Abstract]</t>
        </is>
      </c>
      <c r="B3" s="4" t="inlineStr">
        <is>
          <t xml:space="preserve"> </t>
        </is>
      </c>
      <c r="C3" s="4" t="inlineStr">
        <is>
          <t xml:space="preserve"> </t>
        </is>
      </c>
    </row>
    <row r="4">
      <c r="A4" s="4" t="inlineStr">
        <is>
          <t>Sales</t>
        </is>
      </c>
      <c r="B4" s="5" t="n">
        <v>34393590</v>
      </c>
      <c r="C4" s="5" t="n">
        <v>330104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Details 2) - USD ($)</t>
        </is>
      </c>
      <c r="B1" s="2" t="inlineStr">
        <is>
          <t>12 Months Ended</t>
        </is>
      </c>
    </row>
    <row r="2">
      <c r="B2" s="2" t="inlineStr">
        <is>
          <t>Aug. 31, 2023</t>
        </is>
      </c>
      <c r="C2" s="2" t="inlineStr">
        <is>
          <t>Aug. 31, 2022</t>
        </is>
      </c>
    </row>
    <row r="3">
      <c r="A3" s="3" t="inlineStr">
        <is>
          <t>Revenues from External Customers and Long-Lived Assets [Line Items]</t>
        </is>
      </c>
      <c r="B3" s="4" t="inlineStr">
        <is>
          <t xml:space="preserve"> </t>
        </is>
      </c>
      <c r="C3" s="4" t="inlineStr">
        <is>
          <t xml:space="preserve"> </t>
        </is>
      </c>
    </row>
    <row r="4">
      <c r="A4" s="4" t="inlineStr">
        <is>
          <t>Total sales by country</t>
        </is>
      </c>
      <c r="B4" s="5" t="n">
        <v>54289303</v>
      </c>
      <c r="C4" s="5" t="n">
        <v>6290183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sales by country</t>
        </is>
      </c>
      <c r="B7" s="6" t="n">
        <v>52732300</v>
      </c>
      <c r="C7" s="6" t="n">
        <v>60521611</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sales by country</t>
        </is>
      </c>
      <c r="B10" s="6" t="n">
        <v>838824</v>
      </c>
      <c r="C10" s="6" t="n">
        <v>1151901</v>
      </c>
    </row>
    <row r="11">
      <c r="A11" s="4" t="inlineStr">
        <is>
          <t>Mexico Latin America Caribbean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sales by country</t>
        </is>
      </c>
      <c r="B13" s="6" t="n">
        <v>472931</v>
      </c>
      <c r="C13" s="6" t="n">
        <v>900941</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sales by country</t>
        </is>
      </c>
      <c r="B16" s="6" t="n">
        <v>150083</v>
      </c>
      <c r="C16" s="6" t="n">
        <v>94630</v>
      </c>
    </row>
    <row r="17">
      <c r="A17" s="4" t="inlineStr">
        <is>
          <t>Asia Pacific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sales by country</t>
        </is>
      </c>
      <c r="B19" s="5" t="n">
        <v>95165</v>
      </c>
      <c r="C19" s="5" t="n">
        <v>2327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Aug. 31, 2023</t>
        </is>
      </c>
      <c r="C2" s="2" t="inlineStr">
        <is>
          <t>Aug. 31, 2022</t>
        </is>
      </c>
    </row>
    <row r="3">
      <c r="A3" s="3" t="inlineStr">
        <is>
          <t>Concentration Risk [Line Items]</t>
        </is>
      </c>
      <c r="B3" s="4" t="inlineStr">
        <is>
          <t xml:space="preserve"> </t>
        </is>
      </c>
      <c r="C3" s="4" t="inlineStr">
        <is>
          <t xml:space="preserve"> </t>
        </is>
      </c>
    </row>
    <row r="4">
      <c r="A4" s="4" t="inlineStr">
        <is>
          <t>Concentration, volume of purchases</t>
        </is>
      </c>
      <c r="B4" s="5" t="n">
        <v>23397156</v>
      </c>
      <c r="C4" s="5" t="n">
        <v>26817775</v>
      </c>
    </row>
    <row r="5">
      <c r="A5" s="4" t="inlineStr">
        <is>
          <t>Accounts Receivable [Member] | Customer Concentration Risk [Member] | Two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customer</t>
        </is>
      </c>
      <c r="B7" s="9" t="n">
        <v>0.75</v>
      </c>
      <c r="C7" s="9" t="n">
        <v>0.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DISCLOSURE WITH RESPECT TO CASH FLOWS (Details) - USD ($)</t>
        </is>
      </c>
      <c r="B1" s="2" t="inlineStr">
        <is>
          <t>12 Months Ended</t>
        </is>
      </c>
    </row>
    <row r="2">
      <c r="B2" s="2" t="inlineStr">
        <is>
          <t>Aug. 31, 2023</t>
        </is>
      </c>
      <c r="C2" s="2" t="inlineStr">
        <is>
          <t>Aug. 31, 2022</t>
        </is>
      </c>
    </row>
    <row r="3">
      <c r="A3" s="3" t="inlineStr">
        <is>
          <t>Cash paid during the year for:</t>
        </is>
      </c>
      <c r="B3" s="4" t="inlineStr">
        <is>
          <t xml:space="preserve"> </t>
        </is>
      </c>
      <c r="C3" s="4" t="inlineStr">
        <is>
          <t xml:space="preserve"> </t>
        </is>
      </c>
    </row>
    <row r="4">
      <c r="A4" s="4" t="inlineStr">
        <is>
          <t>Interest</t>
        </is>
      </c>
      <c r="B4" s="5" t="n">
        <v>459617</v>
      </c>
      <c r="C4" s="5" t="n">
        <v>163045</v>
      </c>
    </row>
    <row r="5">
      <c r="A5" s="4" t="inlineStr">
        <is>
          <t>Income taxes</t>
        </is>
      </c>
      <c r="B5" s="4" t="inlineStr">
        <is>
          <t xml:space="preserve"> </t>
        </is>
      </c>
      <c r="C5" s="5" t="n">
        <v>227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1</t>
        </is>
      </c>
      <c r="B2" s="5" t="n">
        <v>823171</v>
      </c>
      <c r="C2" s="5" t="n">
        <v>687211</v>
      </c>
      <c r="D2" s="5" t="n">
        <v>21363307</v>
      </c>
      <c r="E2" s="5" t="n">
        <v>22873689</v>
      </c>
    </row>
    <row r="3">
      <c r="A3" s="4" t="inlineStr">
        <is>
          <t>Beginning Balance, shares at Aug. 31, 2021</t>
        </is>
      </c>
      <c r="B3" s="6" t="n">
        <v>3489161</v>
      </c>
      <c r="C3" s="4" t="inlineStr">
        <is>
          <t xml:space="preserve"> </t>
        </is>
      </c>
      <c r="D3" s="4" t="inlineStr">
        <is>
          <t xml:space="preserve"> </t>
        </is>
      </c>
      <c r="E3" s="4" t="inlineStr">
        <is>
          <t xml:space="preserve"> </t>
        </is>
      </c>
    </row>
    <row r="4">
      <c r="A4" s="4" t="inlineStr">
        <is>
          <t>Shares issued pursuant to compensation plans (note 9)</t>
        </is>
      </c>
      <c r="B4" s="5" t="n">
        <v>1458</v>
      </c>
      <c r="C4" s="6" t="n">
        <v>55380</v>
      </c>
      <c r="D4" s="4" t="inlineStr">
        <is>
          <t xml:space="preserve"> </t>
        </is>
      </c>
      <c r="E4" s="6" t="n">
        <v>56838</v>
      </c>
    </row>
    <row r="5">
      <c r="A5" s="4" t="inlineStr">
        <is>
          <t>Shares issued pursuant to compensation plans (note 9) , shares</t>
        </is>
      </c>
      <c r="B5" s="6" t="n">
        <v>6181</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1164123</v>
      </c>
      <c r="E6" s="6" t="n">
        <v>1164123</v>
      </c>
    </row>
    <row r="7">
      <c r="A7" s="4" t="inlineStr">
        <is>
          <t>Ending balance, value at Aug. 31, 2022</t>
        </is>
      </c>
      <c r="B7" s="5" t="n">
        <v>824629</v>
      </c>
      <c r="C7" s="6" t="n">
        <v>742591</v>
      </c>
      <c r="D7" s="6" t="n">
        <v>22527430</v>
      </c>
      <c r="E7" s="6" t="n">
        <v>24094650</v>
      </c>
    </row>
    <row r="8">
      <c r="A8" s="4" t="inlineStr">
        <is>
          <t>Ending Balance, shares at Aug. 31, 2022</t>
        </is>
      </c>
      <c r="B8" s="6" t="n">
        <v>3495342</v>
      </c>
      <c r="C8" s="4" t="inlineStr">
        <is>
          <t xml:space="preserve"> </t>
        </is>
      </c>
      <c r="D8" s="4" t="inlineStr">
        <is>
          <t xml:space="preserve"> </t>
        </is>
      </c>
      <c r="E8" s="4" t="inlineStr">
        <is>
          <t xml:space="preserve"> </t>
        </is>
      </c>
    </row>
    <row r="9">
      <c r="A9" s="4" t="inlineStr">
        <is>
          <t>Shares issued pursuant to compensation plans (note 9)</t>
        </is>
      </c>
      <c r="B9" s="5" t="n">
        <v>839</v>
      </c>
      <c r="C9" s="6" t="n">
        <v>22464</v>
      </c>
      <c r="D9" s="4" t="inlineStr">
        <is>
          <t xml:space="preserve"> </t>
        </is>
      </c>
      <c r="E9" s="6" t="n">
        <v>23303</v>
      </c>
    </row>
    <row r="10">
      <c r="A10" s="4" t="inlineStr">
        <is>
          <t>Shares issued pursuant to compensation plans (note 9) , shares</t>
        </is>
      </c>
      <c r="B10" s="6" t="n">
        <v>355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20626</v>
      </c>
      <c r="E11" s="6" t="n">
        <v>-20626</v>
      </c>
    </row>
    <row r="12">
      <c r="A12" s="4" t="inlineStr">
        <is>
          <t>Ending balance, value at Aug. 31, 2023</t>
        </is>
      </c>
      <c r="B12" s="5" t="n">
        <v>825468</v>
      </c>
      <c r="C12" s="5" t="n">
        <v>765055</v>
      </c>
      <c r="D12" s="5" t="n">
        <v>22506804</v>
      </c>
      <c r="E12" s="5" t="n">
        <v>24097327</v>
      </c>
    </row>
    <row r="13">
      <c r="A13" s="4" t="inlineStr">
        <is>
          <t>Ending Balance, shares at Aug. 31, 2023</t>
        </is>
      </c>
      <c r="B13" s="6" t="n">
        <v>3498899</v>
      </c>
      <c r="C13" s="4" t="inlineStr">
        <is>
          <t xml:space="preserve"> </t>
        </is>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CONTINGENCIES (Details Narrative) - USD ($)</t>
        </is>
      </c>
      <c r="C1" s="2" t="inlineStr">
        <is>
          <t>12 Months Ended</t>
        </is>
      </c>
    </row>
    <row r="2">
      <c r="B2" s="2" t="inlineStr">
        <is>
          <t>Sep. 30, 2023</t>
        </is>
      </c>
      <c r="C2" s="2" t="inlineStr">
        <is>
          <t>Aug. 31, 2022</t>
        </is>
      </c>
    </row>
    <row r="3">
      <c r="A3" s="3" t="inlineStr">
        <is>
          <t>Subsequent Event [Line Items]</t>
        </is>
      </c>
      <c r="B3" s="4" t="inlineStr">
        <is>
          <t xml:space="preserve"> </t>
        </is>
      </c>
      <c r="C3" s="4" t="inlineStr">
        <is>
          <t xml:space="preserve"> </t>
        </is>
      </c>
    </row>
    <row r="4">
      <c r="A4" s="4" t="inlineStr">
        <is>
          <t>Final settlement</t>
        </is>
      </c>
      <c r="B4" s="4" t="inlineStr">
        <is>
          <t xml:space="preserve"> </t>
        </is>
      </c>
      <c r="C4" s="5" t="n">
        <v>30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rbitration payment</t>
        </is>
      </c>
      <c r="B7" s="5" t="n">
        <v>245000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2 Months Ended</t>
        </is>
      </c>
    </row>
    <row r="2">
      <c r="B2" s="2" t="inlineStr">
        <is>
          <t>Aug. 31, 2023 USD ($)</t>
        </is>
      </c>
    </row>
    <row r="3">
      <c r="A3" s="3" t="inlineStr">
        <is>
          <t>Subsequent Events [Abstract]</t>
        </is>
      </c>
      <c r="B3" s="4" t="inlineStr">
        <is>
          <t xml:space="preserve"> </t>
        </is>
      </c>
    </row>
    <row r="4">
      <c r="A4" s="4" t="inlineStr">
        <is>
          <t>Repayment of line of credit</t>
        </is>
      </c>
      <c r="B4" s="5" t="n">
        <v>12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 income for the year</t>
        </is>
      </c>
      <c r="B4" s="5" t="n">
        <v>-20626</v>
      </c>
      <c r="C4" s="5" t="n">
        <v>1164123</v>
      </c>
    </row>
    <row r="5">
      <c r="A5" s="3" t="inlineStr">
        <is>
          <t>Items not affecting cash:</t>
        </is>
      </c>
      <c r="B5" s="4" t="inlineStr">
        <is>
          <t xml:space="preserve"> </t>
        </is>
      </c>
      <c r="C5" s="4" t="inlineStr">
        <is>
          <t xml:space="preserve"> </t>
        </is>
      </c>
    </row>
    <row r="6">
      <c r="A6" s="4" t="inlineStr">
        <is>
          <t>Depreciation and amortization</t>
        </is>
      </c>
      <c r="B6" s="6" t="n">
        <v>397922</v>
      </c>
      <c r="C6" s="6" t="n">
        <v>319617</v>
      </c>
    </row>
    <row r="7">
      <c r="A7" s="4" t="inlineStr">
        <is>
          <t>Stock-based compensation expense</t>
        </is>
      </c>
      <c r="B7" s="6" t="n">
        <v>23303</v>
      </c>
      <c r="C7" s="6" t="n">
        <v>56838</v>
      </c>
    </row>
    <row r="8">
      <c r="A8" s="4" t="inlineStr">
        <is>
          <t>Gain on sale of property, plant and equipment</t>
        </is>
      </c>
      <c r="B8" s="6" t="n">
        <v>-70250</v>
      </c>
      <c r="C8" s="6" t="n">
        <v>-4526</v>
      </c>
    </row>
    <row r="9">
      <c r="A9" s="4" t="inlineStr">
        <is>
          <t>Deferred income taxes</t>
        </is>
      </c>
      <c r="B9" s="6" t="n">
        <v>-294877</v>
      </c>
      <c r="C9" s="6" t="n">
        <v>-141943</v>
      </c>
    </row>
    <row r="10">
      <c r="A10" s="3" t="inlineStr">
        <is>
          <t>Changes in non-cash working capital items:</t>
        </is>
      </c>
      <c r="B10" s="4" t="inlineStr">
        <is>
          <t xml:space="preserve"> </t>
        </is>
      </c>
      <c r="C10" s="4" t="inlineStr">
        <is>
          <t xml:space="preserve"> </t>
        </is>
      </c>
    </row>
    <row r="11">
      <c r="A11" s="4" t="inlineStr">
        <is>
          <t>Decrease (increase) in accounts receivable</t>
        </is>
      </c>
      <c r="B11" s="6" t="n">
        <v>1556722</v>
      </c>
      <c r="C11" s="6" t="n">
        <v>-105143</v>
      </c>
    </row>
    <row r="12">
      <c r="A12" s="4" t="inlineStr">
        <is>
          <t>Decrease (increase) in inventory</t>
        </is>
      </c>
      <c r="B12" s="6" t="n">
        <v>2293265</v>
      </c>
      <c r="C12" s="6" t="n">
        <v>-6240948</v>
      </c>
    </row>
    <row r="13">
      <c r="A13" s="4" t="inlineStr">
        <is>
          <t>Decrease in prepaid expenses</t>
        </is>
      </c>
      <c r="B13" s="6" t="n">
        <v>481787</v>
      </c>
      <c r="C13" s="6" t="n">
        <v>1193245</v>
      </c>
    </row>
    <row r="14">
      <c r="A14" s="4" t="inlineStr">
        <is>
          <t>Decrease in prepaid income taxes</t>
        </is>
      </c>
      <c r="B14" s="6" t="n">
        <v>208963</v>
      </c>
      <c r="C14" s="6" t="n">
        <v>43995</v>
      </c>
    </row>
    <row r="15">
      <c r="A15" s="4" t="inlineStr">
        <is>
          <t>Increase in accounts payable and accrued liabilities</t>
        </is>
      </c>
      <c r="B15" s="6" t="n">
        <v>872302</v>
      </c>
      <c r="C15" s="6" t="n">
        <v>274321</v>
      </c>
    </row>
    <row r="16">
      <c r="A16" s="4" t="inlineStr">
        <is>
          <t>Increase in income taxes payable</t>
        </is>
      </c>
      <c r="B16" s="6" t="n">
        <v>147629</v>
      </c>
      <c r="C16" s="4" t="inlineStr">
        <is>
          <t xml:space="preserve"> </t>
        </is>
      </c>
    </row>
    <row r="17">
      <c r="A17" s="4" t="inlineStr">
        <is>
          <t>Net cash and cash equivalents provided by (used by) operating activities</t>
        </is>
      </c>
      <c r="B17" s="6" t="n">
        <v>5596140</v>
      </c>
      <c r="C17" s="6" t="n">
        <v>-3440421</v>
      </c>
    </row>
    <row r="18">
      <c r="A18" s="3" t="inlineStr">
        <is>
          <t>CASH FLOWS FROM INVESTING ACTIVITIES</t>
        </is>
      </c>
      <c r="B18" s="4" t="inlineStr">
        <is>
          <t xml:space="preserve"> </t>
        </is>
      </c>
      <c r="C18" s="4" t="inlineStr">
        <is>
          <t xml:space="preserve"> </t>
        </is>
      </c>
    </row>
    <row r="19">
      <c r="A19" s="4" t="inlineStr">
        <is>
          <t>Increase in intangible assets</t>
        </is>
      </c>
      <c r="B19" s="6" t="n">
        <v>-102500</v>
      </c>
      <c r="C19" s="6" t="n">
        <v>-3535</v>
      </c>
    </row>
    <row r="20">
      <c r="A20" s="4" t="inlineStr">
        <is>
          <t>Proceeds on sale of property, plant and equipment</t>
        </is>
      </c>
      <c r="B20" s="6" t="n">
        <v>70250</v>
      </c>
      <c r="C20" s="4" t="inlineStr">
        <is>
          <t xml:space="preserve"> </t>
        </is>
      </c>
    </row>
    <row r="21">
      <c r="A21" s="4" t="inlineStr">
        <is>
          <t>Purchase of property, plant and equipment</t>
        </is>
      </c>
      <c r="B21" s="6" t="n">
        <v>-223916</v>
      </c>
      <c r="C21" s="6" t="n">
        <v>-1255894</v>
      </c>
    </row>
    <row r="22">
      <c r="A22" s="4" t="inlineStr">
        <is>
          <t>Net cash and cash equivalents used in investing activities</t>
        </is>
      </c>
      <c r="B22" s="6" t="n">
        <v>-256166</v>
      </c>
      <c r="C22" s="6" t="n">
        <v>-1259429</v>
      </c>
    </row>
    <row r="23">
      <c r="A23" s="3" t="inlineStr">
        <is>
          <t>CASH FLOWS FROM FINANCING ACTIVITIES</t>
        </is>
      </c>
      <c r="B23" s="4" t="inlineStr">
        <is>
          <t xml:space="preserve"> </t>
        </is>
      </c>
      <c r="C23" s="4" t="inlineStr">
        <is>
          <t xml:space="preserve"> </t>
        </is>
      </c>
    </row>
    <row r="24">
      <c r="A24" s="4" t="inlineStr">
        <is>
          <t>(Repayment) proceeds from bank indebtedness</t>
        </is>
      </c>
      <c r="B24" s="6" t="n">
        <v>-5740741</v>
      </c>
      <c r="C24" s="6" t="n">
        <v>4000000</v>
      </c>
    </row>
    <row r="25">
      <c r="A25" s="4" t="inlineStr">
        <is>
          <t>Net cash and cash equivalents provided by (used in) financing activities</t>
        </is>
      </c>
      <c r="B25" s="6" t="n">
        <v>-5740741</v>
      </c>
      <c r="C25" s="6" t="n">
        <v>4000000</v>
      </c>
    </row>
    <row r="26">
      <c r="A26" s="4" t="inlineStr">
        <is>
          <t>Net (decrease) in cash and cash equivalents</t>
        </is>
      </c>
      <c r="B26" s="6" t="n">
        <v>-400767</v>
      </c>
      <c r="C26" s="6" t="n">
        <v>-699850</v>
      </c>
    </row>
    <row r="27">
      <c r="A27" s="4" t="inlineStr">
        <is>
          <t>Cash and cash equivalents, beginning of year</t>
        </is>
      </c>
      <c r="B27" s="6" t="n">
        <v>484463</v>
      </c>
      <c r="C27" s="6" t="n">
        <v>1184313</v>
      </c>
    </row>
    <row r="28">
      <c r="A28" s="4" t="inlineStr">
        <is>
          <t>Cash and cash equivalents, end of year</t>
        </is>
      </c>
      <c r="B28" s="5" t="n">
        <v>83696</v>
      </c>
      <c r="C28" s="5" t="n">
        <v>484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Aug. 31, 2023</t>
        </is>
      </c>
    </row>
    <row r="3">
      <c r="A3" s="3" t="inlineStr">
        <is>
          <t>Accounting Policies [Abstract]</t>
        </is>
      </c>
      <c r="B3" s="4" t="inlineStr">
        <is>
          <t xml:space="preserve"> </t>
        </is>
      </c>
    </row>
    <row r="4">
      <c r="A4" s="4" t="inlineStr">
        <is>
          <t>NATURE OF OPERATIONS</t>
        </is>
      </c>
      <c r="B4" s="4" t="inlineStr">
        <is>
          <t>1. NATURE OF OPERATIONS Jewett-Cameron Trading Company Ltd. was incorporated in British
Columbia on July 8, 1987 JC USA has the following wholly owned subsidiaries incorporated
under the laws of the State of Oregon: Jewett-Cameron Seed Company Greenwood Products,
Inc. (“Greenwood”) Jewett-Cameron Trading Company Ltd.
and its subsidiaries The Company, through its subsidiaries, operates out of facilities
located in North Plains, Oregon. JCC’s business consists of the manufacturing and distribution of pet, fencing and other products,
wholesale distribution to home centers, other retailers, on-line as well as direct to end consumers located primarily in the United States.
Greenwood is a processor and distributor of industrial wood and other specialty building products principally to customers in the marine
and transportation industries in the United States. JCSC is a processor and distributor of agricultural seeds in the United States. JC
USA provides professional and administrative services, including accounting and credit services, to its subsidiary companies. During the year ended August 31, 2023, the Company announced
that it will be closing its JCSC subsidiary effective August 31, 2023. JCSC is currently in the process of selling the remaining seed
inventory and equipment in preparation of being wound-up. A number of external factors can adversely affect general
workforces, economies and financial markets globally. Examples include, but are not limited to, the COVID-19 global pandemic and political
conflict in other regions. It is not possible for the Company to predict the duration or magnitude of adverse results of such external
factors and their effect on the Company’s business, financial condition, or ability to raise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generally accepted accounting principles of the United States of America (“GAAP”) and pursuant to the rules
and regulations of the United States Securities and Exchange Commission (“SEC”). Basis of consolidation These consolidated financial statements
include the accounts of the Company and its current wholly owned subsidiaries, JC USA, JCC,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a maturity of three months or less at the time of issuance to be cash equivalents. At August 31, 2023, cash held was $ 83,696 448,708 0 35,755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Schedule of property plant and equipment useful life
Office equipment 3 7
Warehouse equipment 2 10
Buildings 5 30 Intangibles The Company’s intangible assets have
a finite life and are recorded at cost. Amortization is calculated using the straight-line method over the remaining life of the asset.
The intangible assets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which
is also the functional currency of the Company and its subsidiarie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loss) per share Basic earnings (loss) per common share is
computed by dividing net income (loss) available to common shareholders by the weighted average number of common shares outstanding in
the period. Diluted earnings (loss) per common share takes into consideration common shares outstanding (computed under basic earnings
per share) and potentially dilutive common shares. The (loss) earnings per share data for the fiscal years ended
August 31, 2023 and 2022 are as follows:
Schedule of earnings per share, basic and diluted
2023 2022
Net (loss) income $ (20,626 ) $ 1,164,123
Basic weighted average number of common shares outstanding 3,498,236 3,493,807
Effect
of dilutive securities — —
Diluted weighted average number of common shares outstanding 3,498,236 3,493,807
Basic and diluted (loss) earnings per common share $ (0.01 ) $ 0.33 Comprehensive income (loss) The Company has no items of other comprehensive
income or loss in any year presented. Therefore, net income or loss presented in the consolidated statements of operations equals comprehensive
income or loss. Stock-based compensation The Company accounts for stock-based compensation in accordance
with ASC 718, “Compensation - Stock Compensation” (“ASC 718”). Equity awards are accounted for at their “fair
value” which is measured on the grant date for stock-settled awards. For “full-value” awards, fair value is equal to
the underlying value of the stock that have time vesting conditions. Stock-based compensation to employees are recognized as compensation
expense in the financial statements based on their fair values. That expense is recognized over the period during which an employee is
required to provide services in exchange for the award. Stock-based compensation expense recognized during the period is based on the
value of the portion of share-based payment awards that is ultimately expected to vest during the period, or in the period of grant for
awards that vest immediately without any future service condition. For awards that vest over time, previously recognized compensation
cost is reversed if the service or performance conditions are not satisfied and the award is forfeited. The Company also grants employees
and non-employees restricted stock awards (“RSAs”). The fair value of the RSAs is determined using the fair value of the
common shares on the date of the grant. Forfeitures are accounted for as they occur. The Company has not adopted a stock option
plan and has not granted any stock options. Financial instruments The Company uses the following methods and assumptions to
estimate the fair value of each class of financial instruments for which it is practicable to estimate such values: Cash and cash equivalents Accounts receivable Bank indebtedness Accounts payable and accrued liabilities
The estimated fair values of the Company's financial instruments
as of August 31, 2023 and 2022 follows:
Schedule of fair value, financial instruments
2023 2022
Carrying Fair Carrying Fair
Amount Value Amount Value
Cash and cash equivalents $ 83,696 $ 83,696 $ 484,463 $ 484,463
Accounts receivable, net of allowance 5,634,924 5,634,924 7,191,646 7,191,646
Accounts payable and accrued liabilities 4,294,388 4,294,388 3,422,086 3,422,086
Bank Indebtedness 1,259,259 1,259,259 7,000,000 7,000,000 The following table presents information about the assets
that are measured at fair value on a recurring basis as of August 31,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fair value, assets measured on recurring basis
August
31, 2023 Quoted
Prices Significant Significant
Assets:
Cash and cash equivalents $ 83,696 $ 83,696 $ — $ — The fair values of cash and cash equivalents
are measured at amortized cost.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 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The Company has evaluated all recently issued, but not yet
effective, accounting pronouncements and determined that it does not believe that any,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ug. 31, 2023</t>
        </is>
      </c>
    </row>
    <row r="3">
      <c r="A3" s="3" t="inlineStr">
        <is>
          <t>Inventory Disclosure [Abstract]</t>
        </is>
      </c>
      <c r="B3" s="4" t="inlineStr">
        <is>
          <t xml:space="preserve"> </t>
        </is>
      </c>
    </row>
    <row r="4">
      <c r="A4" s="4" t="inlineStr">
        <is>
          <t>INVENTORY</t>
        </is>
      </c>
      <c r="B4" s="4" t="inlineStr">
        <is>
          <t xml:space="preserve">3. INVENTORY A summary of inventory as of August 31, 2023
and 2022 is as follows:
Schedule of inventory
2023 2022
Wood products and metal products $ 18,326,243 $ 20,130,063
Agricultural seed products 12,805 502,250
Inventory net $ 18,339,048 $ 20,632,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00:10Z</dcterms:created>
  <dcterms:modified xmlns:dcterms="http://purl.org/dc/terms/" xmlns:xsi="http://www.w3.org/2001/XMLSchema-instance" xsi:type="dcterms:W3CDTF">2023-11-28T22:00:10Z</dcterms:modified>
</cp:coreProperties>
</file>